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DESCRIPTION OF BUSINESS" sheetId="6" state="visible" r:id="rId6"/>
    <sheet xmlns:r="http://schemas.openxmlformats.org/officeDocument/2006/relationships" name="BASIS OF PRESENTATION AND SIGNI"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STOCKHOLDERS' DEFICIT" sheetId="13" state="visible" r:id="rId13"/>
    <sheet xmlns:r="http://schemas.openxmlformats.org/officeDocument/2006/relationships" name="STOCK PURCHASE WARRANTS" sheetId="14" state="visible" r:id="rId14"/>
    <sheet xmlns:r="http://schemas.openxmlformats.org/officeDocument/2006/relationships" name="BASIS OF PRESENTATION AND SIG15" sheetId="15" state="visible" r:id="rId15"/>
    <sheet xmlns:r="http://schemas.openxmlformats.org/officeDocument/2006/relationships" name="BASIS OF PRESENTATION AND SIG16" sheetId="16" state="visible" r:id="rId16"/>
    <sheet xmlns:r="http://schemas.openxmlformats.org/officeDocument/2006/relationships" name="PROPERTY AND EQUIPMENT (Tables)" sheetId="17" state="visible" r:id="rId17"/>
    <sheet xmlns:r="http://schemas.openxmlformats.org/officeDocument/2006/relationships" name="CONVERTIBLE NOTES PAYABLE (Tabl" sheetId="18" state="visible" r:id="rId18"/>
    <sheet xmlns:r="http://schemas.openxmlformats.org/officeDocument/2006/relationships" name="RELATED PARTY TRANSACTIONS (Tab" sheetId="19" state="visible" r:id="rId19"/>
    <sheet xmlns:r="http://schemas.openxmlformats.org/officeDocument/2006/relationships" name="STOCK PURCHASE WARRANTS (Tables" sheetId="20" state="visible" r:id="rId20"/>
    <sheet xmlns:r="http://schemas.openxmlformats.org/officeDocument/2006/relationships" name="DESCRIPTION OF BUSINESS (Detail"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GOING CONCERN (Details Narrativ" sheetId="24" state="visible" r:id="rId24"/>
    <sheet xmlns:r="http://schemas.openxmlformats.org/officeDocument/2006/relationships" name="PREPAID EXPENSES (Details Narra" sheetId="25" state="visible" r:id="rId25"/>
    <sheet xmlns:r="http://schemas.openxmlformats.org/officeDocument/2006/relationships" name="PROPERTY AND EQUIPMENT (Details" sheetId="26" state="visible" r:id="rId26"/>
    <sheet xmlns:r="http://schemas.openxmlformats.org/officeDocument/2006/relationships" name="PROPERTY AND EQUIPMENT (Detai27" sheetId="27" state="visible" r:id="rId27"/>
    <sheet xmlns:r="http://schemas.openxmlformats.org/officeDocument/2006/relationships" name="CONVERTIBLE NOTES PAYABLE (Deta" sheetId="28" state="visible" r:id="rId28"/>
    <sheet xmlns:r="http://schemas.openxmlformats.org/officeDocument/2006/relationships" name="CONVERTIBLE NOTES PAYABLE (De29" sheetId="29" state="visible" r:id="rId29"/>
    <sheet xmlns:r="http://schemas.openxmlformats.org/officeDocument/2006/relationships" name="RELATED PARTY TRANSACTIONS (Det" sheetId="30" state="visible" r:id="rId30"/>
    <sheet xmlns:r="http://schemas.openxmlformats.org/officeDocument/2006/relationships" name="RELATED PARTY TRANSACTIONS (D31" sheetId="31" state="visible" r:id="rId31"/>
    <sheet xmlns:r="http://schemas.openxmlformats.org/officeDocument/2006/relationships" name="STOCKHOLDERS' DEFICIT (Details)" sheetId="32" state="visible" r:id="rId32"/>
    <sheet xmlns:r="http://schemas.openxmlformats.org/officeDocument/2006/relationships" name="STOCK PURCHASE WARRANTS - Fair " sheetId="33" state="visible" r:id="rId33"/>
    <sheet xmlns:r="http://schemas.openxmlformats.org/officeDocument/2006/relationships" name="STOCK PURCHASE WARRANTS - Chang" sheetId="34" state="visible" r:id="rId34"/>
    <sheet xmlns:r="http://schemas.openxmlformats.org/officeDocument/2006/relationships" name="STOCK PURCHASE WARRANTS - Summa" sheetId="35" state="visible" r:id="rId35"/>
    <sheet xmlns:r="http://schemas.openxmlformats.org/officeDocument/2006/relationships" name="STOCK PURCHASE WARRANTS (Detail" sheetId="36" state="visible" r:id="rId36"/>
  </sheets>
  <definedNames/>
  <calcPr calcId="124519" fullCalcOnLoad="1"/>
</workbook>
</file>

<file path=xl/sharedStrings.xml><?xml version="1.0" encoding="utf-8"?>
<sst xmlns="http://schemas.openxmlformats.org/spreadsheetml/2006/main" uniqueCount="357">
  <si>
    <t>Document and Entity Information - shares</t>
  </si>
  <si>
    <t>9 Months Ended</t>
  </si>
  <si>
    <t>Sep. 30, 2017</t>
  </si>
  <si>
    <t>Nov. 13, 2017</t>
  </si>
  <si>
    <t>Document And Entity Information</t>
  </si>
  <si>
    <t>Entity Registrant Name</t>
  </si>
  <si>
    <t>Ystrategies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3</t>
  </si>
  <si>
    <t>Document Fiscal Year Focus</t>
  </si>
  <si>
    <t>Balance Sheets - USD ($)</t>
  </si>
  <si>
    <t>Dec. 31, 2016</t>
  </si>
  <si>
    <t>Current assets</t>
  </si>
  <si>
    <t>Cash</t>
  </si>
  <si>
    <t>Prepaid expenses</t>
  </si>
  <si>
    <t>Total Current Assets</t>
  </si>
  <si>
    <t>Long term assets</t>
  </si>
  <si>
    <t>Prepaid expenses, non-current</t>
  </si>
  <si>
    <t>Total long-term assets</t>
  </si>
  <si>
    <t>Total assets</t>
  </si>
  <si>
    <t>Current liabilities</t>
  </si>
  <si>
    <t>Accounts payable and accrued liabilities</t>
  </si>
  <si>
    <t>Due to related parties</t>
  </si>
  <si>
    <t>Total current liabilities</t>
  </si>
  <si>
    <t>Long term liabilities</t>
  </si>
  <si>
    <t>Convertible notes payable-related parties, net</t>
  </si>
  <si>
    <t>Convertible note payable-net</t>
  </si>
  <si>
    <t xml:space="preserve"> </t>
  </si>
  <si>
    <t>Total long term liabilities</t>
  </si>
  <si>
    <t>Total liabilities</t>
  </si>
  <si>
    <t>Stockholders' deficit</t>
  </si>
  <si>
    <t>Common stock, $0.001 par value; 75,000,000 shares authorized; 17,113,728 and 14,837,915 shares issued and outstanding as of September 30, 2017 and December 31, 2016, respectively</t>
  </si>
  <si>
    <t>Additional paid-in capital</t>
  </si>
  <si>
    <t>Stock payable</t>
  </si>
  <si>
    <t>Accumulated deficit</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3 Months Ended</t>
  </si>
  <si>
    <t>Sep. 30, 2016</t>
  </si>
  <si>
    <t>Income Statement [Abstract]</t>
  </si>
  <si>
    <t>Revenues</t>
  </si>
  <si>
    <t>Costs of Revenue</t>
  </si>
  <si>
    <t>Gross margin</t>
  </si>
  <si>
    <t>Operating expenses</t>
  </si>
  <si>
    <t>Cost of revenues</t>
  </si>
  <si>
    <t>General and administrative</t>
  </si>
  <si>
    <t>Total operating expenses</t>
  </si>
  <si>
    <t>Loss from operations</t>
  </si>
  <si>
    <t>Other expense</t>
  </si>
  <si>
    <t>Interest expense</t>
  </si>
  <si>
    <t>Gain on settlement of accrued liabilities</t>
  </si>
  <si>
    <t>Total other income (expense)</t>
  </si>
  <si>
    <t>Net loss</t>
  </si>
  <si>
    <t>Net loss per common share: basic and diluted</t>
  </si>
  <si>
    <t>Weighted average common shares outstanding - basic and diluted</t>
  </si>
  <si>
    <t>Statements of Cash Flows - USD ($)</t>
  </si>
  <si>
    <t>Cash Flows from Operating Activities</t>
  </si>
  <si>
    <t>Adjustments to reconcile net loss to net cash provided by operating activities:</t>
  </si>
  <si>
    <t>Amortization of debt discount</t>
  </si>
  <si>
    <t>Expenses paid by related party on behalf of Company</t>
  </si>
  <si>
    <t>Gain on settlement of accrued liabilites</t>
  </si>
  <si>
    <t>Common stock and warrants issued for services</t>
  </si>
  <si>
    <t>Depreciation</t>
  </si>
  <si>
    <t>Changes in assets and liabilities</t>
  </si>
  <si>
    <t>Accounts receivable</t>
  </si>
  <si>
    <t>Net cash from operating activities</t>
  </si>
  <si>
    <t>Cash Flows from Financing Activities</t>
  </si>
  <si>
    <t>Proceeds from the sale of common stock</t>
  </si>
  <si>
    <t>Proceeds from convertible notes payable</t>
  </si>
  <si>
    <t>Proceeds from convertible notes payable; related party</t>
  </si>
  <si>
    <t>Net cash from financing activities</t>
  </si>
  <si>
    <t>Net increase in cash</t>
  </si>
  <si>
    <t>Cash, beginning of period</t>
  </si>
  <si>
    <t>Cash, end of period</t>
  </si>
  <si>
    <t>Beneficial conversion feature</t>
  </si>
  <si>
    <t>Shares issued for prepaid expenses</t>
  </si>
  <si>
    <t>Warrants issued for prepaid expenses</t>
  </si>
  <si>
    <t>Conversion of accrued comp to convertible note</t>
  </si>
  <si>
    <t>Common stock issued for conversion of convertible note</t>
  </si>
  <si>
    <t>Common stock issued for conversion of accrued comp</t>
  </si>
  <si>
    <t>DESCRIPTION OF BUSINESS</t>
  </si>
  <si>
    <t>Organization, Consolidation and Presentation of Financial Statements [Abstract]</t>
  </si>
  <si>
    <t>NOTE 1 – DESCRIPTION OF
BUSINESS Ystrategies
Corp., located in Pittsburgh PA, was incorporated, on January 19, 2011, as India Ecommerce Corporation (the "Company")
under the laws of the State of Nevada. On March 9, 2016, India Ecommerce Corporation completed a merger with its wholly owned subsidiary,
Ystrategies Corp., a Nevada corporation, which was incorporated solely to effect a change of name. As a result, the Company
changed its name from India Ecommerce Corporation to Ystrategies Corp. The Company has modified its business model to include
the management of interests in technology platforms and growth businesses with a focus on long term ownership in strong intellectual
property positions.</t>
  </si>
  <si>
    <t>BASIS OF PRESENTATION AND SIGNIFICANT ACCOUNTING POLICIES</t>
  </si>
  <si>
    <t>Accounting Policies [Abstract]</t>
  </si>
  <si>
    <t>NOTE 2 – BASIS OF PRESENTATION
AND SIGNIFICANT ACCOUNTING POLICIES Basis of
Presentation The accompanying
unaudited interim financial statements of Ystrategies have been prepared in accordance with accounting principles generally accepted
in the United States of America and the rules of the Securities and Exchange Commission, and should be read in conjunction with
the audited financial statements and notes thereto for the year ended December 31, 2016 contained in the Company's Form 10-K originally
filed with the Securities and Exchange Commission on April 21,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 ended December 31, 2016 as reported in the Company's
Form 10-K have been omitted.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Classification Estimated
Useful Lives
Furniture
and fixtures 5-7
years
Computers
and office equipment 3-5
years Revenue Recognition The Company recognizes
revenue for its professional services and product sales when persuasive evidence of an arrangement exists, performance of services
has occurred or the product has been delivered, and the sales price is fixed or determinable and collectability is probable. During the
nine months ended September 30, 2017 the Company did not earn any fees for consulting services or from commissions. Impairment of Long-lived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September30,
2017 or December 31, 2016.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The Company
records stock-based compensation at fair value as of the date of grant and recognizes the corresponding expense over the requisite
service period. Compensation expense is generally recognized on a straight line basis over the service period.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2,462,535 dilutive
shares outstanding as of September 30, 2017. Research
and Development Costs The Company
has and will continue to enter into participation contracts with third party entities that will require funding for the development
and production of various products. Each contract will be analyzed and reviewed based on its specific content, to determine
its specific disclosure with regard to ASC 350-30. The Company has reviewed the existing agreements and has determined that
it is not economically feasible, at this time, to determine, for any of the products being developed, the economic benefit to be
received, nor their future useful life and therefore has expensed $40,027 previous to the current nine months and $0, as research
and development costs, during the nine months ended September 30, 2017. Recently
Adopted Accounting Pronouncements The Company
has evaluated recent accounting pronouncements, through September 30, 2017, and believes that none are expected to have a material
effect on the Company's financial statements.</t>
  </si>
  <si>
    <t>GOING CONCERN</t>
  </si>
  <si>
    <t>GOING CONCERN [Abstract]</t>
  </si>
  <si>
    <t>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developing its business plan and marketing. As a result, the Company incurred accumulated
net losses through September 30, 2017 of $3,466,805. In addition, the Company's development activities since inception have been
financially sustained through the sale of capital stock and capital contributions from note 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S</t>
  </si>
  <si>
    <t>Deferred Costs, Capitalized, Prepaid, and Other Assets Disclosure [Abstract]</t>
  </si>
  <si>
    <t>NOTE 4 – PREPAID
EXPENSES Prepaid
Expenses During
the nine months ended September 30, 2017 the Company issued 580,000 shares and 500,000 warrants for prepaid expenses of $142,536
for
consulting services and are being amortized over the life of the contracts. As of September 30, 2017 and December 31, 2016, there
were prepaid expenses of $104,816 and $154,827, respectively.</t>
  </si>
  <si>
    <t>PROPERTY AND EQUIPMENT</t>
  </si>
  <si>
    <t>Property, Plant and Equipment, Net [Abstract]</t>
  </si>
  <si>
    <t xml:space="preserve">NOTE 5 –
PROPERTY AND EQUIPMENT Property and
equipment consisted of the following as of September 30, 2017 and December 31, 2016.
September
30, 2017 December
31, 2016
Computer
and office equipment $ 8,614 $ 8,614
Less accumulated depreciation (8,614) (8,614)
Equipment-net $ — $ — Depreciation
expense was $0 and $0 and $0 and $357 for three and nine months ended September 30, 2017 and 2016, respectively. </t>
  </si>
  <si>
    <t>CONVERTIBLE NOTES PAYABLE</t>
  </si>
  <si>
    <t>Debt Disclosure [Abstract]</t>
  </si>
  <si>
    <t>NOTES PAYABLE</t>
  </si>
  <si>
    <t>NOTE 6– CONVERTIBLE NOTES
PAYABLE The components
of notes payable at September 30, 2017 and December 31, 2016 are summarized in the following tables.
September
30, 2017 December
31, 2016
Note Payable
- 5% interest, unsecured and due January 2013 25,000 —
Less: unamortized discount (20,856) —
Balance - September
30, 2017 $ 4,144 $ — On March 14,
2017 the Company issued a convertible promissory note in the amount of $25,000 with principal and interest due and payable on or
before January 1, 2019, bearing interest of 5% per annum and convertible into common shares at $0.1333 per share after 180 days,
at the holder's option. Due to the fact that the trading price of the Company's stock was less than the stated conversion
rate of the note, there was no beneficial conversion feature. On
July 7, 2017 the Company issued a convertible promissory note in the amount of $25,000 with principal and interest due and payable
on or before January 1, 2019, bearing interest of 5% per annum and convertible into common shares at $0.1333 per share after 180
days, at the holder's option. Due to the fact that the trading price of the Company's stock was greater than the stated conversion
rate of the note, the Company calculated the effective conversion price of the note based on the relative fair value allocated
to the debt to determine the fair value of any beneficial conversion feature, in accordance with ASC 470-20-30. A discount
of $25,000 for the relative fair value for the warrant valued at $17,187 and the beneficial conversion feature valued at $7,813
was recorded against the note and will be amortized over the life of the note to interest expense. As of September 30, 2017 interest
expense of $4,144 was recorded as part of the amortization of the beneficial conversion feature of the notes.</t>
  </si>
  <si>
    <t>RELATED PARTY TRANSACTIONS</t>
  </si>
  <si>
    <t>Related Party Transactions [Abstract]</t>
  </si>
  <si>
    <t>RELATED PARTY NOTE PAYABLE</t>
  </si>
  <si>
    <t>NOTE 7 –
RELATED PARTY TRANSACTIONS On February
29, 2016, the Company resolved to sell 600,000 post-split common shares to, each of, two individuals, for a total consideration
of $30,000 cash, which was received on March 3, 2016. On March 10,
2016, the Board of Directors appointed Messrs. Jim Kiles and Paul Overby to the two vacant positions on the Company's Board of
Directors. Mr. Kiles was also appointed President and Chief Executive Officer in the place of Ashish Badjatia, who resigned
as President and CEO. Mr. Overby was appointed Chief Strategy Officer. On June 3,
2016 the Company issued 7,249,999 of its common restricted shares to seven individuals for past services provided as directors,
officers and employees. The shares were recorded at a cost of $0.26, each, for a total cost of $1,885,000. On April 1,
2016, the Board of Directors passed a resolution to pay Ashish Badjatia, a director and operating officer, $3,000 per month as
compensation for services to be rendered. On October 1, 2016 the Company entered into a new contract with Mr. Badjatia to
compensate him at the rate of $8,000 per month plus out of pocket expenses. Unpaid compensation under the later contract
is convertible, quarterly, into restricted common shares, at a cost of $0.1333 per share. On December 31, 2016, Mr. Badjatia
was owed, as a result of both contracts, a total of $36,000 in unpaid compensation. In addition, the Company owed Mr. Badjatia
$36,548, for accrued but unpaid consulting fees of $24,500 and $12,048 for a convertible note and accrued interest. On December
31, 2016 the Company and Mr. Badjatia agreed to cancel that debt and issue 73,096 common stock warrants to Mr. Badjatia to be exercised,
any time after thirty days but within five years from the date of issuance, at $0.50 per share. On October
1, 2016 the Company entered into a consulting contract with James Kiles to compensate him at the rate of $8,000 per month plus
out of pocket expenses. Unpaid compensation under the consulting contract is convertible into restricted common shares quarterly
at the cost of $0.1333 per share. On January 1, 2016, per the consulting contract terms, the Company issued Mr. Kiles a convertible
note, which included unpaid compensation for the previous quarter of $24,000 plus out of pocket expenses of $17,385. During the
year ended December 31, 2016 two directors and two affiliates were issued convertible
promissory notes repayable on or before January 1, 2019, bearing interest of 5% per annum and convertible into common shares at
a cost of $0.135 per share after 180 days, at the holder's option. On
January 1, 2017 a director was issued a convertible promissory note, convertible at $0.13333 per share after 180 days at the
holder's option, bearing interest of 5% per annum, principal and interest due, in full if not paid sooner, on January 1, 2019,
in the amount of $41,385, of which $17,385 was to pay overhead items and $24,000 was to pay accrued salary owing under a consulting
agreement . On January
20, 2017 the Company issued, to a director, a $5,000 convertible promissory note to secure a cash advance, principal and interest
repayable on or before January 1, 2019, bearing interest of 5% per annum and convertible into common shares at a cost of $0.135
per share after 180 days, at the holder's option. Because the trading price of the Company's stock was less than the stated
conversion rate of the note, there was no beneficial conversion feature. On
April 24, 2017 the Company issued 932,523 common shares to one director for conversion of notes payable and advance through March
31, 2017 amounting to $123,372. On
July 27, 2017 the Company issued 77,665 of its common restricted shares to note holders in settlement of notes payable and accrued
interest amounting to $10,463 .
The components
of notes payable -related party at September 30, 2017 and December 31, 2016 are summarized in the following tables.
September
30, 2017 December
31, 2016
Related
party convertible notes payable - 5% interest;due January 1, 2019 3,500 $ 24,796
Less: unamortized discount — (786)
Balance - September
30, 2017 $ 3,500 $ 23,420</t>
  </si>
  <si>
    <t>STOCKHOLDERS' DEFICIT</t>
  </si>
  <si>
    <t>Stockholders' Equity Note [Abstract]</t>
  </si>
  <si>
    <t>NOTE
8 – STOCKHOLDERS' DEFICIT The
total number of common shares authorized that may be issued by the Company is 75,000,000 shares with a par value of $0.001 per
share. There are no preferred shares authorized to be issued. There were 17,113,728 and 14,837,915 shares of post-split
common stock issued and outstanding at September 30, 2017 and December 31, 2016. On
September 30, 2017, the Company's Board unanimously authorized the Company to buy back its own stock in the open market within
compliance of Rule 10b-18 of the US Securities and Exchange Commission, and authorizes these repurchases for a period of one year
commencing on October 1, 2018. As of the date of this filing the Company has not purchased any of it’s own stock. On
March 3, 2016 the Company received a cash payment of $30,000, for the sale of 12,000,000 pre-reverse split shares at a cost of
$0.0025 per share or 1,200,000 post-reverse common shares, at a cost of $0.025 per share. On
September 3, 2016, the Company issued 7,249,999 common restricted shares to seven individuals, officers and directors, to compensate
them for past services. The shares were recorded, based on the fair market value of the stock on that date, at $0.26 per
share for a total cost of $1,885,000. On
September 3, 2016, the Company approved the issuance of 50,000 common restricted shares to a consultant for services provided
and to be provided. The shares were recorded, based on the fair market value of the stock on that date, at $0.26 per share,
for a total cost of $13,000. On
September 30, 2016 the Company issued 25,000 common restricted shares to the same consultant for services rendered, based on the
fair market value of the stock on that date, at $0.1051 per share or a total cost of $2,628. On
September 27, 2016 the Company issued 700,000 and 500,000 shares, respectively, to two consultants for services to be provided,
based on the fair market value of the stock on that date of $0.01 per share or a total cost of $12,000. The 700,000 common
shares were recorded at $0.01per share, based on the fair market value of the stock on September 27, 2016, and were recorded as
a prepaid expense, of $7,000, to be amortized, over the term of the contract. In addition, this consultant will accrue $8,000
in fees with the consultant having the option to convert the accrued fees into 25,000 shares of common stock each quarter.
Similarly, the 500,000 common shares were valued at $0.01, based on the fair market value of the stock on September 27, 2016,
and were recorded as a prepaid expense, of $5,000, to be amortized, over the term of the contract. The contracts contained
a commitment to issue an additional 300,000 and 250,000 shares, respectively, by September30, 2017. On
September 27, 2016 the Company also issued 105,000 common shares to seven consultants in return for the Company's right to utilize
the consultants' images and profiles in marketing and other materials to be disseminated from time to time. The shares were recorded
at a cost of $0.10 per share for a total cost of $10,500. On
January 19, 2017 and March 27, 2017 the Company issued 30,000 and 10,000 restricted common shares pursuant to a consulting agreement,
recorded at a cost of $0.1281 and $0.17 per share for a total cost of $5,543. On
February 6, 2017 the Company issued 15,000 common shares to one consultant in return for the Company's right to utilize the consultants'
images and profiles in marketing and other materials to be disseminated from time to time. The shares were recorded at a
cost of $0.1281 per share for a total cost of $1,922. On
February 17, 2017 the Company issued 105,000 common shares to seven consultants in return for the Company's right to utilize the
consultants' images and profiles in marketing and other materials to be disseminated from time to time. The shares were
recorded at a cost of $0.1285 per share for a total cost of $13,493. On
February 28, 2017 the Company issued 15,000 common shares to one consultant in return for the Company's right to utilize the consultants'
images and profiles in marketing and other materials to be disseminated from time to time. The shares were recorded at a
cost of $0.13 per share for a total cost of $1,950. On March
26, 2017, the Company issued 10,000 common shares to a consultant for services rendered. Based on the fair market value
of the stock on that day the shares were recorded at a cost of $0.17 per share or a total cost of $1,700. As of September 30,
2017, the shares have not been issued and have been recorded as stock payable. On March
31, 2017 the Company issued 550,000 common shares to two consultants as payment for their services. The shares were recorded
at a cost of $0.141 per share or a total of $77,000 and charged to prepaid expense, to be amortized over 42 months, which is the
remaining term of the consulting agreements. On April
24, 2017 the Company issued 150,000 common shares to one consultant as payment for their services. The shares were recorded
at a cost of $0.17 per share or a total of $25,485 and charged to prepaid expense, to be amortizedover 42 months, which is the
remaining term of the consulting agreements. On
April 24, 2017 the Company issued 932,523 common shares to one director for conversion of notes payable and advance through March
31, 2017 amounting to $123,372. On July
27, 2017 the Company issued 268,290 common shares to various note holders director for conversion of convertible notes payable
– related parties and advances amounting to $35,880. On July
5, 2017, the Company issued 25,000 common shares to a consultant for services rendered valued as of the date of the agreement
at $5,500. On July
17, 2017, the Company issued 100,000 common shares to a consultant for services rendered valued as of the date of the agreement
at $22,000. On
September 20, 2017, the Company issued 100,000 common shares to a consultant for services rendered valued as of the date of the
agreement at $12,100 .</t>
  </si>
  <si>
    <t>STOCK PURCHASE WARRANTS</t>
  </si>
  <si>
    <t>Other Liabilities Disclosure [Abstract]</t>
  </si>
  <si>
    <t xml:space="preserve">NOTE 9 – STOCK PURCHASE
WARRANTS On
March 14, 2017, 500,000 warrants were issued, to a consultant, in consideration of consulting services to be provided during the
ensuing year .
The value of these warrants of $64,986 have been recorded as prepaid expenses (See Note 4). On
June 27, 2017, the Company granted stock warrants for 932,523 shares of common stock in association with a consulting agreement
with a director. These warrants have a term of five years, and were valued using the Black Scholes Valuation Model, the stock price
at the grant date was $0.20/share, the exercise price is $0.50/share, the value of the issuance is $186,276 . On July 27,
2017, the Company granted stock warrants for 47,656 shares of common stock in association with a the conversion of a convertible
note. These warrants have a term of five years, and were valued using the Black Scholes Valuation Model, the stock price at the
grant date was $0.18/share, the exercise price is $0.13333/share, the value of the issuance is $8,521. In applying
the Black-Scholes options pricing model to the options and warrant grants, the fair value of our share-based awards granted were
estimated using the following assumptions for the periods indicated below:
September
30, 2017
Risk-free
interest rate 1.06
- 2.32%
Expected options life 5.00
Expected dividend yield —
Expected price volatility 313-330.11% A
summary of the status of the Company's stock options as of September 30, 2017 and changes during the nine months ended September
30, 2017 is presented below:
Number
of Warrants
Outstanding
at December 31, 2016 1,739,763
Warrants granted during
the nine months ended September 30, 2017 1,480,179
Warrants exercised —
Warrants forfeited or expired —
Outstanding at September 30, 2017 3,219,942
Exercisable at September 30, 2017 3,219,942 The following table
summarizes information about options and warrants as of September 30, 2017:
Warrants Outstanding Warrants Exercisable
Exercise Price Number Outstanding Weighted Average Remaining Contractual Life (in years) Weighted Average Exercise Price Number Exercisable Weighted Average Exercise Price
$ 0.06 1,666,667 2.17 $ 0.06 1,666,667 $ 0.06
$ 0.50 1,005,619 4.50 $ 0.50 1,005,619 $ 0.50
$ 0.1333 547,656 4.64 $ 0.1333 547,656 $ 0.1333 </t>
  </si>
  <si>
    <t>BASIS OF PRESENTATION AND SIGNIFICANT ACCOUNTING POLICIES (Policies)</t>
  </si>
  <si>
    <t>Basis of Presentation</t>
  </si>
  <si>
    <t>Basis
of Presentation The
accompanying unaudited interim financial statements of Ystrategies have been prepared in accordance with accounting principles
generally accepted in the United States of America and the rules of the Securities and Exchange Commission, and should be read
in conjunction with the audited financial statements and notes thereto for the year ended December 31, 2016 contained in the Company's
Form 10-K originally filed with the Securities and Exchange Commission on April 21,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 ended December
31, 2016 as reported in the Company's Form 10-K have been omitted.</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t>
  </si>
  <si>
    <t>Property and Equipment</t>
  </si>
  <si>
    <t>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Classification Estimated
Useful Lives
Furniture
and fixtures 5-7
years
Computers
and office equipment 3-5
years</t>
  </si>
  <si>
    <t>Revenue Recognition</t>
  </si>
  <si>
    <t>Revenue Recognition The Company recognizes
revenue for its professional services and product sales when persuasive evidence of an arrangement exists, performance of services
has occurred or the product has been delivered, and the sales price is fixed or determinable and collectability is probable. During the
nine months ended September 30, 2017 the Company did not earn any fees for consulting services or from commissions.</t>
  </si>
  <si>
    <t>Impairment of Long-Lived Assets</t>
  </si>
  <si>
    <t>Impairment of Long-lived Asse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September 30, 2017 or December 31, 2016.</t>
  </si>
  <si>
    <t>Fair Value of Financial Instru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Stock-based Compensation</t>
  </si>
  <si>
    <t>Stock-Based
Compensation The
Company records stock-based compensation at fair value as of the date of grant and recognizes the corresponding expense over the
requisite service period. Compensation expense is generally recognized on a straight line basis over the service period.</t>
  </si>
  <si>
    <t>Loss per Common Share</t>
  </si>
  <si>
    <t>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2,462,535 dilutive
shares outstanding as of September 30, 2017.</t>
  </si>
  <si>
    <t>Research and Development Costs</t>
  </si>
  <si>
    <t>Research
and Development Costs The Company
has and will continue to enter into participation contracts with third party entities that will require funding for the development
and production of various products. Each contract will be analyzed and reviewed based on its specific content, to determine
its specific disclosure with regard to ASC 350-30. The Company has reviewed the existing agreements and has determined that
it is not economically feasible, at this time, to determine, for any of the products being developed, the economic benefit to be
received, nor their future useful life and therefore has expensed $40,027 previous to the current nine months and $0, as research
and development costs, during the nine months ended September 30, 2017.</t>
  </si>
  <si>
    <t>Recently Adopted Accounting Pronouncements</t>
  </si>
  <si>
    <t>Recently
Adopted Accounting Pronouncements The Company
has evaluated recent accounting pronouncements, through September 30, 2017, and believes that none are expected to have a material
effect on the Company's financial statements.</t>
  </si>
  <si>
    <t>BASIS OF PRESENTATION AND SIGNIFICANT ACCOUNTING POLICIES (Tables)</t>
  </si>
  <si>
    <t>Schedule of Useful Lives</t>
  </si>
  <si>
    <t>Classification Estimated
Useful Lives
Furniture
and fixtures 5-7
years
Computers
and office equipment 3-5
years</t>
  </si>
  <si>
    <t>PROPERTY AND EQUIPMENT (Tables)</t>
  </si>
  <si>
    <t>Schedule of Property and Equipment</t>
  </si>
  <si>
    <t xml:space="preserve">September
30, 2017 December
31, 2016
Computer
and office equipment $ 8,614 $ 8,614
Less accumulated depreciation (8,614) (8,614)
Equipment-net $ — $ — </t>
  </si>
  <si>
    <t>CONVERTIBLE NOTES PAYABLE (Tables)</t>
  </si>
  <si>
    <t>Schedule of Convertible Notes Payable</t>
  </si>
  <si>
    <t>September
30, 2017 December
31, 2016
Note Payable
- 5% interest, unsecured and due January 2013 25,000 —
Less: unamortized discount (20,856) —
Balance - September
30, 2017 $ 4,144 $ —</t>
  </si>
  <si>
    <t>RELATED PARTY TRANSACTIONS (Tables)</t>
  </si>
  <si>
    <t>Notes Payable - Related Party</t>
  </si>
  <si>
    <t>September
30, 2017 December
31, 2016
Related
party convertible notes payable - 5% interest;due January 1, 2019 3,500 $ 24,796
Less: unamortized discount — (786)
Balance - September
30, 2017 $ 3,500 $ 23,420</t>
  </si>
  <si>
    <t>STOCK PURCHASE WARRANTS (Tables)</t>
  </si>
  <si>
    <t>Fair value assumptions</t>
  </si>
  <si>
    <t>September
30, 2017
Risk-free
interest rate 1.06
- 2.32%
Expected options life 5.00
Expected dividend yield —
Expected price volatility 313-330.11%</t>
  </si>
  <si>
    <t>Changes and status of options</t>
  </si>
  <si>
    <t>Number
of Warrants
Outstanding
at December 31, 2016 1,739,763
Warrants granted during
the nine months ended September 30, 2017 1,480,179
Warrants exercised —
Warrants forfeited or expired —
Outstanding at September 30, 2017 3,219,942
Exercisable at September 30, 2017 3,219,942</t>
  </si>
  <si>
    <t>Summary of options and warrants</t>
  </si>
  <si>
    <t>Warrants Outstanding Warrants Exercisable
Exercise Price Number Outstanding Weighted Average Remaining Contractual Life (in years) Weighted Average Exercise Price Number Exercisable Weighted Average Exercise Price
$ 0.06 1,666,667 2.17 $ 0.06 1,666,667 $ 0.06
$ 0.50 1,005,619 4.50 $ 0.50 1,005,619 $ 0.50
$ 0.1333 547,656 4.64 $ 0.1333 547,656 $ 0.1333</t>
  </si>
  <si>
    <t>DESCRIPTION OF BUSINESS (Details Narrative)</t>
  </si>
  <si>
    <t>Date of Incorporation</t>
  </si>
  <si>
    <t>Jan. 19,
		2011</t>
  </si>
  <si>
    <t>Date of Merger</t>
  </si>
  <si>
    <t>Mar. 9,
		2016</t>
  </si>
  <si>
    <t>BASIS OF PRESENTATION AND SIGNIFICANT ACCOUNTING POLICIES (Details)</t>
  </si>
  <si>
    <t>Maximum [Member]</t>
  </si>
  <si>
    <t>Estimated useful life - Furniture and fixtures</t>
  </si>
  <si>
    <t>7 years</t>
  </si>
  <si>
    <t>Estimated useful life - Computers and office equipment</t>
  </si>
  <si>
    <t>5 years</t>
  </si>
  <si>
    <t>Minimum [Member]</t>
  </si>
  <si>
    <t>3 years</t>
  </si>
  <si>
    <t>BASIS OF PRESENTATION AND SIGNIFICANT ACCOUNTING POLICIES (Details Narrative) - USD ($)</t>
  </si>
  <si>
    <t>77 Months Ended</t>
  </si>
  <si>
    <t>Dilutive Shares Outstanding</t>
  </si>
  <si>
    <t>Research and Development costs</t>
  </si>
  <si>
    <t>GOING CONCERN (Details Narrative)</t>
  </si>
  <si>
    <t>Sep. 30, 2017USD ($)</t>
  </si>
  <si>
    <t>Accumulated net loss</t>
  </si>
  <si>
    <t>PREPAID EXPENSES (Details Narrative) - USD ($)</t>
  </si>
  <si>
    <t>Prepaid Expenses</t>
  </si>
  <si>
    <t>Prepaid Expenses Consulting Services</t>
  </si>
  <si>
    <t>PROPERTY AND EQUIPMENT (Details) - USD ($)</t>
  </si>
  <si>
    <t>Computer and office equipment</t>
  </si>
  <si>
    <t>Accumulated depreciation</t>
  </si>
  <si>
    <t>Property and equipment, net</t>
  </si>
  <si>
    <t>PROPERTY AND EQUIPMENT (Details Narrative) - USD ($)</t>
  </si>
  <si>
    <t>Property, Plant and Equipment [Abstract]</t>
  </si>
  <si>
    <t>Depreciation Expense</t>
  </si>
  <si>
    <t>CONVERTIBLE NOTES PAYABLE (Details)</t>
  </si>
  <si>
    <t>Note payable - 24% interest, unsecured and due January 2019</t>
  </si>
  <si>
    <t>Unamortized Discount</t>
  </si>
  <si>
    <t>Balance - June 30, 2017</t>
  </si>
  <si>
    <t>CONVERTIBLE NOTES PAYABLE (Details Narrative) - USD ($)</t>
  </si>
  <si>
    <t>Jul. 07, 2017</t>
  </si>
  <si>
    <t>Mar. 14, 2017</t>
  </si>
  <si>
    <t>Holders option, number of days</t>
  </si>
  <si>
    <t>180 days</t>
  </si>
  <si>
    <t>Convertible Notes Payable 1 [Member]</t>
  </si>
  <si>
    <t>Convertible Promissory Note Issued</t>
  </si>
  <si>
    <t>Convertible Prommisory Note, Interest Rate</t>
  </si>
  <si>
    <t>5.00%</t>
  </si>
  <si>
    <t>Convertible Promissory Note. Conversion Rate</t>
  </si>
  <si>
    <t>13.33%</t>
  </si>
  <si>
    <t>Convertible Notes Payable 2 [Member]</t>
  </si>
  <si>
    <t>Relative Fair Value for Warrant</t>
  </si>
  <si>
    <t>Interest Expense</t>
  </si>
  <si>
    <t>Value of Beneficial Conversion Feature</t>
  </si>
  <si>
    <t>Discount</t>
  </si>
  <si>
    <t>Interest due and payable date</t>
  </si>
  <si>
    <t>Jan. 1,
		2019</t>
  </si>
  <si>
    <t>RELATED PARTY TRANSACTIONS (Details) - USD ($)</t>
  </si>
  <si>
    <t>12 Months Ended</t>
  </si>
  <si>
    <t>Related party convertible notes payable -5% interest; due January 1, 2019</t>
  </si>
  <si>
    <t>less: unamortized discount</t>
  </si>
  <si>
    <t>Balance - September 30, 2017</t>
  </si>
  <si>
    <t>RELATED PARTY TRANSACTIONS (Details Narrative) - USD ($)</t>
  </si>
  <si>
    <t>2 Months Ended</t>
  </si>
  <si>
    <t>Jan. 20, 2017</t>
  </si>
  <si>
    <t>Jul. 27, 2017</t>
  </si>
  <si>
    <t>Apr. 24, 2017</t>
  </si>
  <si>
    <t>Oct. 01, 2016</t>
  </si>
  <si>
    <t>Jun. 03, 2016</t>
  </si>
  <si>
    <t>Apr. 01, 2016</t>
  </si>
  <si>
    <t>Feb. 29, 2016</t>
  </si>
  <si>
    <t>Jan. 01, 2016</t>
  </si>
  <si>
    <t>Convertible Notes Issued Interest Rate</t>
  </si>
  <si>
    <t>Conversion Cost per Share</t>
  </si>
  <si>
    <t>Related Party 1</t>
  </si>
  <si>
    <t>Shares Sold</t>
  </si>
  <si>
    <t>Cash Consideration</t>
  </si>
  <si>
    <t>Related Party 2</t>
  </si>
  <si>
    <t>Shares Issued</t>
  </si>
  <si>
    <t>Cost Per Share</t>
  </si>
  <si>
    <t>Total Cost</t>
  </si>
  <si>
    <t>Related Party 3 Ashish Badjatia</t>
  </si>
  <si>
    <t>$ .50</t>
  </si>
  <si>
    <t>Compensation per month</t>
  </si>
  <si>
    <t>Owed in Unpaid Compensation</t>
  </si>
  <si>
    <t>Accrued Unpaid Consulting Fees</t>
  </si>
  <si>
    <t>Related Party 4 James Kiles</t>
  </si>
  <si>
    <t>Unpaid Compensation</t>
  </si>
  <si>
    <t>Out of Pocket Expenses</t>
  </si>
  <si>
    <t>Related Party 5</t>
  </si>
  <si>
    <t>Principal Due January 1, 2019</t>
  </si>
  <si>
    <t>Interest Due January 1, 2019</t>
  </si>
  <si>
    <t>Related Party 6</t>
  </si>
  <si>
    <t>Convertible Promissory Note</t>
  </si>
  <si>
    <t>$ .135</t>
  </si>
  <si>
    <t>Related Party 7</t>
  </si>
  <si>
    <t>Related Party 8</t>
  </si>
  <si>
    <t>STOCKHOLDERS' DEFICIT (Details) - USD ($)</t>
  </si>
  <si>
    <t>Jul. 05, 2017</t>
  </si>
  <si>
    <t>Feb. 06, 2017</t>
  </si>
  <si>
    <t>Sep. 03, 2016</t>
  </si>
  <si>
    <t>Mar. 03, 2016</t>
  </si>
  <si>
    <t>Sep. 20, 2017</t>
  </si>
  <si>
    <t>Jul. 17, 2017</t>
  </si>
  <si>
    <t>Mar. 31, 2017</t>
  </si>
  <si>
    <t>Mar. 27, 2017</t>
  </si>
  <si>
    <t>Mar. 26, 2017</t>
  </si>
  <si>
    <t>Feb. 28, 2017</t>
  </si>
  <si>
    <t>Feb. 17, 2017</t>
  </si>
  <si>
    <t>Sep. 27, 2016</t>
  </si>
  <si>
    <t>Jan. 19, 2017</t>
  </si>
  <si>
    <t>Common Shares Authorized</t>
  </si>
  <si>
    <t>Par Value Per Share</t>
  </si>
  <si>
    <t>0.10%</t>
  </si>
  <si>
    <t>Total Shares Issued and Outstanding</t>
  </si>
  <si>
    <t>Equity 20 [Member]</t>
  </si>
  <si>
    <t>Number of shares issued/sold</t>
  </si>
  <si>
    <t>Proceeds from shares sold</t>
  </si>
  <si>
    <t>Equity 19 [Member]</t>
  </si>
  <si>
    <t>Equity 18 [Member]</t>
  </si>
  <si>
    <t>Equity 17 [Member]</t>
  </si>
  <si>
    <t>Equity 16 [Member]</t>
  </si>
  <si>
    <t>Equity 15 [Member]</t>
  </si>
  <si>
    <t>Cost</t>
  </si>
  <si>
    <t>Per share cost</t>
  </si>
  <si>
    <t>$ .17</t>
  </si>
  <si>
    <t>Amortization Period</t>
  </si>
  <si>
    <t>42 months</t>
  </si>
  <si>
    <t>Equity 12 [Member]</t>
  </si>
  <si>
    <t>Equity 11 [Member]</t>
  </si>
  <si>
    <t>Equity 10 [Member]</t>
  </si>
  <si>
    <t>Equity 9 [Member]</t>
  </si>
  <si>
    <t>Equity 14 [Member]</t>
  </si>
  <si>
    <t>Equity 13 [Member]</t>
  </si>
  <si>
    <t>Equity 8 [Member]</t>
  </si>
  <si>
    <t>Equity 7 [Member]</t>
  </si>
  <si>
    <t>Per share value</t>
  </si>
  <si>
    <t>Equity 6 [Member]</t>
  </si>
  <si>
    <t>Desription of transaction</t>
  </si>
  <si>
    <t>On September 27, 2016 the Company
issued 700,000 and 500,000 shares, respectively, to two consultants for services to be provided, based on the fair market value
of the stock on that date of $0.01 per share or a total cost of $12,000. The 700,000 common shares were recorded at $0.01per
share, based on the fair market value of the stock on September 27, 2016, and were recorded as a prepaid expense, of $7,000, to
be amortized, over the term of the contract. In addition, this consultant will accrue $8,000 in fees with the consultant
having the option to convert the accrued fees into 25,000 shares of common stock each quarter. Similarly, the 500,000 common
shares were valued at $0.01, based on the fair market value of the stock on September 27, 2016, and were recorded as a prepaid
expense, of $5,000, to be amortized, over the term of the contract. The contracts contained a commitment to issue an additional
300,000 and 250,000 shares, respectively, by March 31, 2017.</t>
  </si>
  <si>
    <t>Equity 5 [Member]</t>
  </si>
  <si>
    <t xml:space="preserve"> On September 27, 2016 the Company
issued 700,000 and 500,000 shares, respectively, to two consultants for services to be provided, based on the fair market value
of the stock on that date of $0.01 per share or a total cost of $12,000. The 700,000 common shares were recorded at $0.01per
share, based on the fair market value of the stock on September 27, 2016, and were recorded as a prepaid expense, of $7,000, to
be amortized, over the term of the contract. In addition, this consultant will accrue $8,000 in fees with the consultant
having the option to convert the accrued fees into 25,000 shares of common stock each quarter. Similarly, the 500,000 common
shares were valued at $0.01, based on the fair market value of the stock on September 27, 2016, and were recorded as a prepaid
expense, of $5,000, to be amortized, over the term of the contract. The contracts contained a commitment to issue an additional
300,000 and 250,000 shares, respectively, by March 31, 2017. </t>
  </si>
  <si>
    <t>Equity 4 [Member]</t>
  </si>
  <si>
    <t>Equity 3 [Member]</t>
  </si>
  <si>
    <t>Equity 2 [Member]</t>
  </si>
  <si>
    <t>Equity [Member]</t>
  </si>
  <si>
    <t>STOCK PURCHASE WARRANTS - Fair value assumptions (Details)</t>
  </si>
  <si>
    <t>Risk-free interest rate minimum</t>
  </si>
  <si>
    <t>1.06%</t>
  </si>
  <si>
    <t>Risk-free interest rate maximum</t>
  </si>
  <si>
    <t>2.32%</t>
  </si>
  <si>
    <t>Expected options life</t>
  </si>
  <si>
    <t>Expected price volatility minimum</t>
  </si>
  <si>
    <t>313.00%</t>
  </si>
  <si>
    <t>Expected price volatility maximum</t>
  </si>
  <si>
    <t>330.11%</t>
  </si>
  <si>
    <t>STOCK PURCHASE WARRANTS - Changes and status of options (Details)</t>
  </si>
  <si>
    <t>Sep. 30, 2017shares</t>
  </si>
  <si>
    <t>Outstanding at December 31, 2016</t>
  </si>
  <si>
    <t>Warrants granted</t>
  </si>
  <si>
    <t>Outstanding at June 30, 2017</t>
  </si>
  <si>
    <t>STOCK PURCHASE WARRANTS - Summary of options and warrants (Details)</t>
  </si>
  <si>
    <t>Sep. 30, 2017USD ($)$ / sharesshares</t>
  </si>
  <si>
    <t>Warrant [Member]</t>
  </si>
  <si>
    <t>Exercise Price</t>
  </si>
  <si>
    <t>Warrants Outstanding | $</t>
  </si>
  <si>
    <t>Warrants Outstanding - Weighted Average Remaining Contractual Life (in years)</t>
  </si>
  <si>
    <t>2 years 2 months 2 days</t>
  </si>
  <si>
    <t>Warrants Outstanding - Weighted Average Exercise Price</t>
  </si>
  <si>
    <t>Warrants Exercisable | shares</t>
  </si>
  <si>
    <t>Warrants Exercisable - Weighted Average Exercise Price</t>
  </si>
  <si>
    <t>Warrant 2 [Member]</t>
  </si>
  <si>
    <t>4 years 6 months</t>
  </si>
  <si>
    <t>Warrant 3 [Member]</t>
  </si>
  <si>
    <t>4 years 7 months 22 days</t>
  </si>
  <si>
    <t>STOCK PURCHASE WARRANTS (Details Narrative) - USD ($)</t>
  </si>
  <si>
    <t>1 Months Ended</t>
  </si>
  <si>
    <t>Jun. 27, 2017</t>
  </si>
  <si>
    <t>Warrants Issued</t>
  </si>
  <si>
    <t>Term of Warrants</t>
  </si>
  <si>
    <t>Stock price per share</t>
  </si>
  <si>
    <t>18.00%</t>
  </si>
  <si>
    <t>20.00%</t>
  </si>
  <si>
    <t>Exercise Price per share</t>
  </si>
  <si>
    <t>Warrant,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0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11372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3" t="s">
        <v>108</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8</v>
      </c>
      <c r="B1" s="2" t="s">
        <v>1</v>
      </c>
    </row>
    <row r="2" spans="1:2">
      <c r="B2" s="2" t="s">
        <v>2</v>
      </c>
    </row>
    <row r="3" spans="1:2">
      <c r="A3" s="3" t="s">
        <v>10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17</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20</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24</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00</v>
      </c>
      <c r="C3" s="7" t="n">
        <v>834</v>
      </c>
    </row>
    <row r="4" spans="1:3">
      <c r="A4" s="4" t="s">
        <v>31</v>
      </c>
      <c r="B4" s="5" t="n">
        <v>54502</v>
      </c>
      <c r="C4" s="5" t="n">
        <v>2934</v>
      </c>
    </row>
    <row r="5" spans="1:3">
      <c r="A5" s="4" t="s">
        <v>32</v>
      </c>
      <c r="B5" s="5" t="n">
        <v>57002</v>
      </c>
      <c r="C5" s="5" t="n">
        <v>3768</v>
      </c>
    </row>
    <row r="6" spans="1:3">
      <c r="A6" s="3" t="s">
        <v>33</v>
      </c>
    </row>
    <row r="7" spans="1:3">
      <c r="A7" s="4" t="s">
        <v>34</v>
      </c>
      <c r="B7" s="5" t="n">
        <v>50314</v>
      </c>
      <c r="C7" s="5" t="n">
        <v>8231</v>
      </c>
    </row>
    <row r="8" spans="1:3">
      <c r="A8" s="4" t="s">
        <v>35</v>
      </c>
      <c r="B8" s="5" t="n">
        <v>50314</v>
      </c>
      <c r="C8" s="5" t="n">
        <v>8231</v>
      </c>
    </row>
    <row r="9" spans="1:3">
      <c r="A9" s="4" t="s">
        <v>36</v>
      </c>
      <c r="B9" s="5" t="n">
        <v>107316</v>
      </c>
      <c r="C9" s="5" t="n">
        <v>11999</v>
      </c>
    </row>
    <row r="10" spans="1:3">
      <c r="A10" s="3" t="s">
        <v>37</v>
      </c>
    </row>
    <row r="11" spans="1:3">
      <c r="A11" s="4" t="s">
        <v>38</v>
      </c>
      <c r="B11" s="5" t="n">
        <v>85005</v>
      </c>
      <c r="C11" s="5" t="n">
        <v>69211</v>
      </c>
    </row>
    <row r="12" spans="1:3">
      <c r="A12" s="4" t="s">
        <v>39</v>
      </c>
      <c r="B12" s="5" t="n">
        <v>156099</v>
      </c>
      <c r="C12" s="5" t="n">
        <v>77385</v>
      </c>
    </row>
    <row r="13" spans="1:3">
      <c r="A13" s="4" t="s">
        <v>40</v>
      </c>
      <c r="B13" s="5" t="n">
        <v>241104</v>
      </c>
      <c r="C13" s="5" t="n">
        <v>146596</v>
      </c>
    </row>
    <row r="14" spans="1:3">
      <c r="A14" s="3" t="s">
        <v>41</v>
      </c>
    </row>
    <row r="15" spans="1:3">
      <c r="A15" s="4" t="s">
        <v>42</v>
      </c>
      <c r="B15" s="5" t="n">
        <v>3500</v>
      </c>
      <c r="C15" s="5" t="n">
        <v>23420</v>
      </c>
    </row>
    <row r="16" spans="1:3">
      <c r="A16" s="4" t="s">
        <v>43</v>
      </c>
      <c r="B16" s="5" t="n">
        <v>4144</v>
      </c>
      <c r="C16" s="4" t="s">
        <v>44</v>
      </c>
    </row>
    <row r="17" spans="1:3">
      <c r="A17" s="4" t="s">
        <v>45</v>
      </c>
      <c r="B17" s="5" t="n">
        <v>7644</v>
      </c>
      <c r="C17" s="5" t="n">
        <v>23420</v>
      </c>
    </row>
    <row r="18" spans="1:3">
      <c r="A18" s="4" t="s">
        <v>46</v>
      </c>
      <c r="B18" s="5" t="n">
        <v>248748</v>
      </c>
      <c r="C18" s="5" t="n">
        <v>170016</v>
      </c>
    </row>
    <row r="19" spans="1:3">
      <c r="A19" s="3" t="s">
        <v>47</v>
      </c>
    </row>
    <row r="20" spans="1:3">
      <c r="A20" s="4" t="s">
        <v>48</v>
      </c>
      <c r="B20" s="5" t="n">
        <v>17114</v>
      </c>
      <c r="C20" s="5" t="n">
        <v>14838</v>
      </c>
    </row>
    <row r="21" spans="1:3">
      <c r="A21" s="4" t="s">
        <v>49</v>
      </c>
      <c r="B21" s="5" t="n">
        <v>3312059</v>
      </c>
      <c r="C21" s="5" t="n">
        <v>2678728</v>
      </c>
    </row>
    <row r="22" spans="1:3">
      <c r="A22" s="4" t="s">
        <v>50</v>
      </c>
      <c r="B22" s="5" t="n">
        <v>1700</v>
      </c>
      <c r="C22" s="4" t="s">
        <v>44</v>
      </c>
    </row>
    <row r="23" spans="1:3">
      <c r="A23" s="4" t="s">
        <v>51</v>
      </c>
      <c r="B23" s="5" t="n">
        <v>-3472305</v>
      </c>
      <c r="C23" s="5" t="n">
        <v>-2851583</v>
      </c>
    </row>
    <row r="24" spans="1:3">
      <c r="A24" s="4" t="s">
        <v>52</v>
      </c>
      <c r="B24" s="5" t="n">
        <v>-141432</v>
      </c>
      <c r="C24" s="5" t="n">
        <v>-158017</v>
      </c>
    </row>
    <row r="25" spans="1:3">
      <c r="A25" s="4" t="s">
        <v>53</v>
      </c>
      <c r="B25" s="7" t="n">
        <v>107316</v>
      </c>
      <c r="C25" s="7" t="n">
        <v>11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31</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77</v>
      </c>
      <c r="B1" s="2" t="s">
        <v>1</v>
      </c>
    </row>
    <row r="2" spans="1:2">
      <c r="B2" s="2" t="s">
        <v>2</v>
      </c>
    </row>
    <row r="3" spans="1:2">
      <c r="A3" s="3" t="s">
        <v>10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5"/>
  </cols>
  <sheetData>
    <row r="1" spans="1:2">
      <c r="A1" s="1" t="s">
        <v>182</v>
      </c>
      <c r="B1" s="2" t="s">
        <v>1</v>
      </c>
    </row>
    <row r="2" spans="1:2">
      <c r="B2" s="2" t="s">
        <v>2</v>
      </c>
    </row>
    <row r="3" spans="1:2">
      <c r="A3" s="4" t="s">
        <v>183</v>
      </c>
    </row>
    <row r="4" spans="1:2">
      <c r="A4" s="4" t="s">
        <v>184</v>
      </c>
      <c r="B4" s="4" t="s">
        <v>185</v>
      </c>
    </row>
    <row r="5" spans="1:2">
      <c r="A5" s="4" t="s">
        <v>186</v>
      </c>
      <c r="B5" s="4" t="s">
        <v>187</v>
      </c>
    </row>
    <row r="6" spans="1:2">
      <c r="A6" s="4" t="s">
        <v>188</v>
      </c>
    </row>
    <row r="7" spans="1:2">
      <c r="A7" s="4" t="s">
        <v>184</v>
      </c>
      <c r="B7" s="4" t="s">
        <v>187</v>
      </c>
    </row>
    <row r="8" spans="1:2">
      <c r="A8" s="4" t="s">
        <v>186</v>
      </c>
      <c r="B8"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0</v>
      </c>
      <c r="B1" s="2" t="s">
        <v>1</v>
      </c>
      <c r="C1" s="2" t="s">
        <v>191</v>
      </c>
    </row>
    <row r="2" spans="1:3">
      <c r="B2" s="2" t="s">
        <v>2</v>
      </c>
      <c r="C2" s="2" t="s">
        <v>2</v>
      </c>
    </row>
    <row r="3" spans="1:3">
      <c r="A3" s="3" t="s">
        <v>108</v>
      </c>
    </row>
    <row r="4" spans="1:3">
      <c r="A4" s="4" t="s">
        <v>192</v>
      </c>
      <c r="B4" s="5" t="n">
        <v>2462535</v>
      </c>
    </row>
    <row r="5" spans="1:3">
      <c r="A5" s="4" t="s">
        <v>193</v>
      </c>
      <c r="B5" s="7" t="n">
        <v>0</v>
      </c>
      <c r="C5" s="7" t="n">
        <v>400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194</v>
      </c>
      <c r="B1" s="2" t="s">
        <v>195</v>
      </c>
    </row>
    <row r="2" spans="1:2">
      <c r="A2" s="3" t="s">
        <v>111</v>
      </c>
    </row>
    <row r="3" spans="1:2">
      <c r="A3" s="4" t="s">
        <v>196</v>
      </c>
      <c r="B3" s="7" t="n">
        <v>34668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7</v>
      </c>
      <c r="B1" s="2" t="s">
        <v>1</v>
      </c>
    </row>
    <row r="2" spans="1:3">
      <c r="B2" s="2" t="s">
        <v>2</v>
      </c>
      <c r="C2" s="2" t="s">
        <v>28</v>
      </c>
    </row>
    <row r="3" spans="1:3">
      <c r="A3" s="3" t="s">
        <v>114</v>
      </c>
    </row>
    <row r="4" spans="1:3">
      <c r="A4" s="4" t="s">
        <v>99</v>
      </c>
      <c r="B4" s="5" t="n">
        <v>580000</v>
      </c>
    </row>
    <row r="5" spans="1:3">
      <c r="A5" s="4" t="s">
        <v>100</v>
      </c>
      <c r="B5" s="5" t="n">
        <v>500000</v>
      </c>
    </row>
    <row r="6" spans="1:3">
      <c r="A6" s="4" t="s">
        <v>198</v>
      </c>
      <c r="B6" s="7" t="n">
        <v>104816</v>
      </c>
      <c r="C6" s="7" t="n">
        <v>154827</v>
      </c>
    </row>
    <row r="7" spans="1:3">
      <c r="A7" s="4" t="s">
        <v>199</v>
      </c>
      <c r="B7" s="7" t="n">
        <v>1425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00</v>
      </c>
      <c r="B1" s="2" t="s">
        <v>1</v>
      </c>
    </row>
    <row r="2" spans="1:4">
      <c r="B2" s="2" t="s">
        <v>2</v>
      </c>
      <c r="C2" s="2" t="s">
        <v>62</v>
      </c>
      <c r="D2" s="2" t="s">
        <v>28</v>
      </c>
    </row>
    <row r="3" spans="1:4">
      <c r="A3" s="3" t="s">
        <v>117</v>
      </c>
    </row>
    <row r="4" spans="1:4">
      <c r="A4" s="4" t="s">
        <v>201</v>
      </c>
      <c r="B4" s="7" t="n">
        <v>8614</v>
      </c>
      <c r="D4" s="7" t="n">
        <v>8614</v>
      </c>
    </row>
    <row r="5" spans="1:4">
      <c r="A5" s="4" t="s">
        <v>202</v>
      </c>
      <c r="B5" s="5" t="n">
        <v>-8614</v>
      </c>
      <c r="D5" s="5" t="n">
        <v>-8614</v>
      </c>
    </row>
    <row r="6" spans="1:4">
      <c r="A6" s="4" t="s">
        <v>203</v>
      </c>
      <c r="B6" s="4" t="s">
        <v>44</v>
      </c>
      <c r="D6" s="4" t="s">
        <v>44</v>
      </c>
    </row>
    <row r="7" spans="1:4">
      <c r="A7" s="4" t="s">
        <v>86</v>
      </c>
      <c r="B7" s="4" t="s">
        <v>44</v>
      </c>
      <c r="C7" s="7" t="n">
        <v>3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04</v>
      </c>
      <c r="B1" s="2" t="s">
        <v>61</v>
      </c>
      <c r="D1" s="2" t="s">
        <v>1</v>
      </c>
    </row>
    <row r="2" spans="1:5">
      <c r="B2" s="2" t="s">
        <v>2</v>
      </c>
      <c r="C2" s="2" t="s">
        <v>62</v>
      </c>
      <c r="D2" s="2" t="s">
        <v>2</v>
      </c>
      <c r="E2" s="2" t="s">
        <v>62</v>
      </c>
    </row>
    <row r="3" spans="1:5">
      <c r="A3" s="3" t="s">
        <v>205</v>
      </c>
    </row>
    <row r="4" spans="1:5">
      <c r="A4" s="4" t="s">
        <v>206</v>
      </c>
      <c r="B4" s="7" t="n">
        <v>0</v>
      </c>
      <c r="C4" s="7" t="n">
        <v>0</v>
      </c>
      <c r="D4" s="7" t="n">
        <v>0</v>
      </c>
      <c r="E4" s="7" t="n">
        <v>35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207</v>
      </c>
      <c r="B1" s="2" t="s">
        <v>195</v>
      </c>
    </row>
    <row r="2" spans="1:2">
      <c r="A2" s="3" t="s">
        <v>120</v>
      </c>
    </row>
    <row r="3" spans="1:2">
      <c r="A3" s="4" t="s">
        <v>208</v>
      </c>
      <c r="B3" s="7" t="n">
        <v>25000</v>
      </c>
    </row>
    <row r="4" spans="1:2">
      <c r="A4" s="4" t="s">
        <v>209</v>
      </c>
      <c r="B4" s="5" t="n">
        <v>20856</v>
      </c>
    </row>
    <row r="5" spans="1:2">
      <c r="A5" s="4" t="s">
        <v>210</v>
      </c>
      <c r="B5" s="7" t="n">
        <v>41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11</v>
      </c>
      <c r="B1" s="2" t="s">
        <v>1</v>
      </c>
    </row>
    <row r="2" spans="1:4">
      <c r="B2" s="2" t="s">
        <v>2</v>
      </c>
      <c r="C2" s="2" t="s">
        <v>212</v>
      </c>
      <c r="D2" s="2" t="s">
        <v>213</v>
      </c>
    </row>
    <row r="3" spans="1:4">
      <c r="A3" s="4" t="s">
        <v>214</v>
      </c>
      <c r="B3" s="4" t="s">
        <v>215</v>
      </c>
    </row>
    <row r="4" spans="1:4">
      <c r="A4" s="4" t="s">
        <v>216</v>
      </c>
    </row>
    <row r="5" spans="1:4">
      <c r="A5" s="4" t="s">
        <v>217</v>
      </c>
      <c r="D5" s="5" t="n">
        <v>25000</v>
      </c>
    </row>
    <row r="6" spans="1:4">
      <c r="A6" s="4" t="s">
        <v>218</v>
      </c>
      <c r="D6" s="4" t="s">
        <v>219</v>
      </c>
    </row>
    <row r="7" spans="1:4">
      <c r="A7" s="4" t="s">
        <v>220</v>
      </c>
      <c r="D7" s="4" t="s">
        <v>221</v>
      </c>
    </row>
    <row r="8" spans="1:4">
      <c r="A8" s="4" t="s">
        <v>222</v>
      </c>
    </row>
    <row r="9" spans="1:4">
      <c r="A9" s="4" t="s">
        <v>217</v>
      </c>
      <c r="C9" s="5" t="n">
        <v>25000</v>
      </c>
    </row>
    <row r="10" spans="1:4">
      <c r="A10" s="4" t="s">
        <v>218</v>
      </c>
      <c r="C10" s="4" t="s">
        <v>219</v>
      </c>
    </row>
    <row r="11" spans="1:4">
      <c r="A11" s="4" t="s">
        <v>220</v>
      </c>
      <c r="C11" s="4" t="s">
        <v>221</v>
      </c>
    </row>
    <row r="12" spans="1:4">
      <c r="A12" s="4" t="s">
        <v>223</v>
      </c>
      <c r="C12" s="7" t="n">
        <v>17187</v>
      </c>
    </row>
    <row r="13" spans="1:4">
      <c r="A13" s="4" t="s">
        <v>224</v>
      </c>
      <c r="B13" s="7" t="n">
        <v>4144</v>
      </c>
    </row>
    <row r="14" spans="1:4">
      <c r="A14" s="4" t="s">
        <v>225</v>
      </c>
      <c r="C14" s="5" t="n">
        <v>7813</v>
      </c>
    </row>
    <row r="15" spans="1:4">
      <c r="A15" s="4" t="s">
        <v>226</v>
      </c>
      <c r="C15" s="7" t="n">
        <v>25000</v>
      </c>
    </row>
    <row r="16" spans="1:4">
      <c r="A16" s="4" t="s">
        <v>227</v>
      </c>
      <c r="B16" s="4" t="s">
        <v>228</v>
      </c>
    </row>
    <row r="17" spans="1:4">
      <c r="A17" s="4" t="s">
        <v>216</v>
      </c>
    </row>
    <row r="18" spans="1:4">
      <c r="A18" s="4" t="s">
        <v>227</v>
      </c>
      <c r="B18"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28</v>
      </c>
    </row>
    <row r="2" spans="1:3">
      <c r="A2" s="3" t="s">
        <v>55</v>
      </c>
    </row>
    <row r="3" spans="1:3">
      <c r="A3" s="4" t="s">
        <v>56</v>
      </c>
      <c r="B3" s="8" t="n">
        <v>0.001</v>
      </c>
      <c r="C3" s="8" t="n">
        <v>0.001</v>
      </c>
    </row>
    <row r="4" spans="1:3">
      <c r="A4" s="4" t="s">
        <v>57</v>
      </c>
      <c r="B4" s="5" t="n">
        <v>75000000</v>
      </c>
      <c r="C4" s="5" t="n">
        <v>75000000</v>
      </c>
    </row>
    <row r="5" spans="1:3">
      <c r="A5" s="4" t="s">
        <v>58</v>
      </c>
      <c r="B5" s="5" t="n">
        <v>17113728</v>
      </c>
      <c r="C5" s="5" t="n">
        <v>14837915</v>
      </c>
    </row>
    <row r="6" spans="1:3">
      <c r="A6" s="4" t="s">
        <v>59</v>
      </c>
      <c r="B6" s="5" t="n">
        <v>17113728</v>
      </c>
      <c r="C6" s="5" t="n">
        <v>14837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29</v>
      </c>
      <c r="B1" s="2" t="s">
        <v>1</v>
      </c>
      <c r="C1" s="2" t="s">
        <v>230</v>
      </c>
    </row>
    <row r="2" spans="1:3">
      <c r="B2" s="2" t="s">
        <v>2</v>
      </c>
      <c r="C2" s="2" t="s">
        <v>28</v>
      </c>
    </row>
    <row r="3" spans="1:3">
      <c r="A3" s="3" t="s">
        <v>124</v>
      </c>
    </row>
    <row r="4" spans="1:3">
      <c r="A4" s="4" t="s">
        <v>231</v>
      </c>
      <c r="B4" s="7" t="n">
        <v>3500</v>
      </c>
      <c r="C4" s="7" t="n">
        <v>24796</v>
      </c>
    </row>
    <row r="5" spans="1:3">
      <c r="A5" s="4" t="s">
        <v>232</v>
      </c>
      <c r="C5" s="5" t="n">
        <v>-786</v>
      </c>
    </row>
    <row r="6" spans="1:3">
      <c r="A6" s="4" t="s">
        <v>233</v>
      </c>
      <c r="B6" s="7" t="n">
        <v>3500</v>
      </c>
      <c r="C6" s="7" t="n">
        <v>234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34</v>
      </c>
      <c r="B1" s="2" t="s">
        <v>235</v>
      </c>
      <c r="C1" s="2" t="s">
        <v>1</v>
      </c>
    </row>
    <row r="2" spans="1:11">
      <c r="B2" s="2" t="s">
        <v>236</v>
      </c>
      <c r="C2" s="2" t="s">
        <v>2</v>
      </c>
      <c r="D2" s="2" t="s">
        <v>237</v>
      </c>
      <c r="E2" s="2" t="s">
        <v>238</v>
      </c>
      <c r="F2" s="2" t="s">
        <v>28</v>
      </c>
      <c r="G2" s="2" t="s">
        <v>239</v>
      </c>
      <c r="H2" s="2" t="s">
        <v>240</v>
      </c>
      <c r="I2" s="2" t="s">
        <v>241</v>
      </c>
      <c r="J2" s="2" t="s">
        <v>242</v>
      </c>
      <c r="K2" s="2" t="s">
        <v>243</v>
      </c>
    </row>
    <row r="3" spans="1:11">
      <c r="A3" s="4" t="s">
        <v>244</v>
      </c>
      <c r="C3" s="4" t="s">
        <v>219</v>
      </c>
    </row>
    <row r="4" spans="1:11">
      <c r="A4" s="4" t="s">
        <v>245</v>
      </c>
      <c r="C4" s="8" t="n">
        <v>0.135</v>
      </c>
    </row>
    <row r="5" spans="1:11">
      <c r="A5" s="4" t="s">
        <v>246</v>
      </c>
    </row>
    <row r="6" spans="1:11">
      <c r="A6" s="4" t="s">
        <v>247</v>
      </c>
      <c r="J6" s="5" t="n">
        <v>600000</v>
      </c>
    </row>
    <row r="7" spans="1:11">
      <c r="A7" s="4" t="s">
        <v>248</v>
      </c>
      <c r="J7" s="7" t="n">
        <v>30000</v>
      </c>
    </row>
    <row r="8" spans="1:11">
      <c r="A8" s="4" t="s">
        <v>249</v>
      </c>
    </row>
    <row r="9" spans="1:11">
      <c r="A9" s="4" t="s">
        <v>250</v>
      </c>
      <c r="H9" s="5" t="n">
        <v>7249999</v>
      </c>
    </row>
    <row r="10" spans="1:11">
      <c r="A10" s="4" t="s">
        <v>251</v>
      </c>
      <c r="H10" s="9" t="n">
        <v>0.26</v>
      </c>
    </row>
    <row r="11" spans="1:11">
      <c r="A11" s="4" t="s">
        <v>252</v>
      </c>
      <c r="H11" s="7" t="n">
        <v>1885000</v>
      </c>
    </row>
    <row r="12" spans="1:11">
      <c r="A12" s="4" t="s">
        <v>253</v>
      </c>
    </row>
    <row r="13" spans="1:11">
      <c r="A13" s="4" t="s">
        <v>250</v>
      </c>
      <c r="F13" s="5" t="n">
        <v>73096</v>
      </c>
    </row>
    <row r="14" spans="1:11">
      <c r="A14" s="4" t="s">
        <v>251</v>
      </c>
      <c r="F14" s="4" t="s">
        <v>254</v>
      </c>
      <c r="G14" s="10" t="n">
        <v>0.1333</v>
      </c>
    </row>
    <row r="15" spans="1:11">
      <c r="A15" s="4" t="s">
        <v>255</v>
      </c>
      <c r="G15" s="7" t="n">
        <v>8000</v>
      </c>
      <c r="I15" s="7" t="n">
        <v>3000</v>
      </c>
    </row>
    <row r="16" spans="1:11">
      <c r="A16" s="4" t="s">
        <v>256</v>
      </c>
      <c r="G16" s="5" t="n">
        <v>36000</v>
      </c>
    </row>
    <row r="17" spans="1:11">
      <c r="A17" s="4" t="s">
        <v>257</v>
      </c>
      <c r="G17" s="7" t="n">
        <v>36548</v>
      </c>
    </row>
    <row r="18" spans="1:11">
      <c r="A18" s="4" t="s">
        <v>258</v>
      </c>
    </row>
    <row r="19" spans="1:11">
      <c r="A19" s="4" t="s">
        <v>251</v>
      </c>
      <c r="G19" s="10" t="n">
        <v>0.1333</v>
      </c>
    </row>
    <row r="20" spans="1:11">
      <c r="A20" s="4" t="s">
        <v>255</v>
      </c>
      <c r="G20" s="7" t="n">
        <v>8000</v>
      </c>
    </row>
    <row r="21" spans="1:11">
      <c r="A21" s="4" t="s">
        <v>259</v>
      </c>
      <c r="K21" s="7" t="n">
        <v>24000</v>
      </c>
    </row>
    <row r="22" spans="1:11">
      <c r="A22" s="4" t="s">
        <v>260</v>
      </c>
      <c r="K22" s="7" t="n">
        <v>17385</v>
      </c>
    </row>
    <row r="23" spans="1:11">
      <c r="A23" s="4" t="s">
        <v>261</v>
      </c>
    </row>
    <row r="24" spans="1:11">
      <c r="A24" s="4" t="s">
        <v>244</v>
      </c>
      <c r="C24" s="4" t="s">
        <v>219</v>
      </c>
    </row>
    <row r="25" spans="1:11">
      <c r="A25" s="4" t="s">
        <v>245</v>
      </c>
      <c r="C25" s="11" t="n">
        <v>0.13333</v>
      </c>
    </row>
    <row r="26" spans="1:11">
      <c r="A26" s="4" t="s">
        <v>262</v>
      </c>
      <c r="C26" s="7" t="n">
        <v>41385</v>
      </c>
    </row>
    <row r="27" spans="1:11">
      <c r="A27" s="4" t="s">
        <v>263</v>
      </c>
      <c r="C27" s="7" t="n">
        <v>17385</v>
      </c>
    </row>
    <row r="28" spans="1:11">
      <c r="A28" s="4" t="s">
        <v>264</v>
      </c>
    </row>
    <row r="29" spans="1:11">
      <c r="A29" s="4" t="s">
        <v>265</v>
      </c>
      <c r="B29" s="7" t="n">
        <v>5000</v>
      </c>
    </row>
    <row r="30" spans="1:11">
      <c r="A30" s="4" t="s">
        <v>244</v>
      </c>
      <c r="B30" s="4" t="s">
        <v>219</v>
      </c>
    </row>
    <row r="31" spans="1:11">
      <c r="A31" s="4" t="s">
        <v>245</v>
      </c>
      <c r="B31" s="4" t="s">
        <v>266</v>
      </c>
    </row>
    <row r="32" spans="1:11">
      <c r="A32" s="4" t="s">
        <v>267</v>
      </c>
    </row>
    <row r="33" spans="1:11">
      <c r="A33" s="4" t="s">
        <v>247</v>
      </c>
      <c r="E33" s="5" t="n">
        <v>932523</v>
      </c>
    </row>
    <row r="34" spans="1:11">
      <c r="A34" s="4" t="s">
        <v>248</v>
      </c>
      <c r="E34" s="7" t="n">
        <v>123372</v>
      </c>
    </row>
    <row r="35" spans="1:11">
      <c r="A35" s="4" t="s">
        <v>268</v>
      </c>
    </row>
    <row r="36" spans="1:11">
      <c r="A36" s="4" t="s">
        <v>247</v>
      </c>
      <c r="D36" s="5" t="n">
        <v>77665</v>
      </c>
    </row>
    <row r="37" spans="1:11">
      <c r="A37" s="4" t="s">
        <v>248</v>
      </c>
      <c r="D37" s="7" t="n">
        <v>104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s>
  <sheetData>
    <row r="1" spans="1:19">
      <c r="A1" s="1" t="s">
        <v>269</v>
      </c>
      <c r="B1" s="2" t="s">
        <v>270</v>
      </c>
      <c r="C1" s="2" t="s">
        <v>271</v>
      </c>
      <c r="D1" s="2" t="s">
        <v>272</v>
      </c>
      <c r="E1" s="2" t="s">
        <v>273</v>
      </c>
      <c r="F1" s="2" t="s">
        <v>274</v>
      </c>
      <c r="G1" s="2" t="s">
        <v>237</v>
      </c>
      <c r="H1" s="2" t="s">
        <v>275</v>
      </c>
      <c r="I1" s="2" t="s">
        <v>238</v>
      </c>
      <c r="J1" s="2" t="s">
        <v>276</v>
      </c>
      <c r="K1" s="2" t="s">
        <v>277</v>
      </c>
      <c r="L1" s="2" t="s">
        <v>278</v>
      </c>
      <c r="M1" s="2" t="s">
        <v>279</v>
      </c>
      <c r="N1" s="2" t="s">
        <v>280</v>
      </c>
      <c r="O1" s="2" t="s">
        <v>62</v>
      </c>
      <c r="P1" s="2" t="s">
        <v>281</v>
      </c>
      <c r="Q1" s="2" t="s">
        <v>282</v>
      </c>
      <c r="R1" s="2" t="s">
        <v>2</v>
      </c>
      <c r="S1" s="2" t="s">
        <v>28</v>
      </c>
    </row>
    <row r="2" spans="1:19">
      <c r="A2" s="4" t="s">
        <v>283</v>
      </c>
      <c r="R2" s="5" t="n">
        <v>75000000</v>
      </c>
    </row>
    <row r="3" spans="1:19">
      <c r="A3" s="4" t="s">
        <v>284</v>
      </c>
      <c r="R3" s="4" t="s">
        <v>285</v>
      </c>
    </row>
    <row r="4" spans="1:19">
      <c r="A4" s="4" t="s">
        <v>286</v>
      </c>
      <c r="R4" s="5" t="n">
        <v>17113728</v>
      </c>
      <c r="S4" s="5" t="n">
        <v>14837915</v>
      </c>
    </row>
    <row r="5" spans="1:19">
      <c r="A5" s="4" t="s">
        <v>287</v>
      </c>
    </row>
    <row r="6" spans="1:19">
      <c r="A6" s="4" t="s">
        <v>288</v>
      </c>
      <c r="F6" s="5" t="n">
        <v>100000</v>
      </c>
    </row>
    <row r="7" spans="1:19">
      <c r="A7" s="4" t="s">
        <v>289</v>
      </c>
      <c r="F7" s="7" t="n">
        <v>12100</v>
      </c>
    </row>
    <row r="8" spans="1:19">
      <c r="A8" s="4" t="s">
        <v>290</v>
      </c>
    </row>
    <row r="9" spans="1:19">
      <c r="A9" s="4" t="s">
        <v>288</v>
      </c>
      <c r="H9" s="5" t="n">
        <v>100000</v>
      </c>
    </row>
    <row r="10" spans="1:19">
      <c r="A10" s="4" t="s">
        <v>289</v>
      </c>
      <c r="H10" s="7" t="n">
        <v>22000</v>
      </c>
    </row>
    <row r="11" spans="1:19">
      <c r="A11" s="4" t="s">
        <v>291</v>
      </c>
    </row>
    <row r="12" spans="1:19">
      <c r="A12" s="4" t="s">
        <v>288</v>
      </c>
      <c r="B12" s="5" t="n">
        <v>25000</v>
      </c>
    </row>
    <row r="13" spans="1:19">
      <c r="A13" s="4" t="s">
        <v>289</v>
      </c>
      <c r="B13" s="7" t="n">
        <v>5500</v>
      </c>
    </row>
    <row r="14" spans="1:19">
      <c r="A14" s="4" t="s">
        <v>292</v>
      </c>
    </row>
    <row r="15" spans="1:19">
      <c r="A15" s="4" t="s">
        <v>288</v>
      </c>
      <c r="G15" s="5" t="n">
        <v>268290</v>
      </c>
    </row>
    <row r="16" spans="1:19">
      <c r="A16" s="4" t="s">
        <v>289</v>
      </c>
      <c r="G16" s="7" t="n">
        <v>35880</v>
      </c>
    </row>
    <row r="17" spans="1:19">
      <c r="A17" s="4" t="s">
        <v>293</v>
      </c>
    </row>
    <row r="18" spans="1:19">
      <c r="A18" s="4" t="s">
        <v>288</v>
      </c>
      <c r="I18" s="5" t="n">
        <v>932523</v>
      </c>
    </row>
    <row r="19" spans="1:19">
      <c r="A19" s="4" t="s">
        <v>289</v>
      </c>
      <c r="I19" s="7" t="n">
        <v>123372</v>
      </c>
    </row>
    <row r="20" spans="1:19">
      <c r="A20" s="4" t="s">
        <v>294</v>
      </c>
    </row>
    <row r="21" spans="1:19">
      <c r="A21" s="4" t="s">
        <v>288</v>
      </c>
      <c r="I21" s="5" t="n">
        <v>150000</v>
      </c>
    </row>
    <row r="22" spans="1:19">
      <c r="A22" s="4" t="s">
        <v>295</v>
      </c>
      <c r="I22" s="7" t="n">
        <v>25485</v>
      </c>
    </row>
    <row r="23" spans="1:19">
      <c r="A23" s="4" t="s">
        <v>296</v>
      </c>
      <c r="I23" s="4" t="s">
        <v>297</v>
      </c>
    </row>
    <row r="24" spans="1:19">
      <c r="A24" s="4" t="s">
        <v>298</v>
      </c>
      <c r="I24" s="4" t="s">
        <v>299</v>
      </c>
    </row>
    <row r="25" spans="1:19">
      <c r="A25" s="4" t="s">
        <v>300</v>
      </c>
    </row>
    <row r="26" spans="1:19">
      <c r="A26" s="4" t="s">
        <v>288</v>
      </c>
      <c r="J26" s="5" t="n">
        <v>550000</v>
      </c>
    </row>
    <row r="27" spans="1:19">
      <c r="A27" s="4" t="s">
        <v>295</v>
      </c>
      <c r="J27" s="7" t="n">
        <v>77000</v>
      </c>
    </row>
    <row r="28" spans="1:19">
      <c r="A28" s="4" t="s">
        <v>296</v>
      </c>
      <c r="J28" s="8" t="n">
        <v>0.141</v>
      </c>
    </row>
    <row r="29" spans="1:19">
      <c r="A29" s="4" t="s">
        <v>301</v>
      </c>
    </row>
    <row r="30" spans="1:19">
      <c r="A30" s="4" t="s">
        <v>288</v>
      </c>
      <c r="L30" s="5" t="n">
        <v>10000</v>
      </c>
    </row>
    <row r="31" spans="1:19">
      <c r="A31" s="4" t="s">
        <v>295</v>
      </c>
      <c r="L31" s="7" t="n">
        <v>1700</v>
      </c>
    </row>
    <row r="32" spans="1:19">
      <c r="A32" s="4" t="s">
        <v>296</v>
      </c>
      <c r="L32" s="9" t="n">
        <v>0.17</v>
      </c>
    </row>
    <row r="33" spans="1:19">
      <c r="A33" s="4" t="s">
        <v>302</v>
      </c>
    </row>
    <row r="34" spans="1:19">
      <c r="A34" s="4" t="s">
        <v>288</v>
      </c>
      <c r="M34" s="5" t="n">
        <v>15000</v>
      </c>
    </row>
    <row r="35" spans="1:19">
      <c r="A35" s="4" t="s">
        <v>295</v>
      </c>
      <c r="M35" s="7" t="n">
        <v>1950</v>
      </c>
    </row>
    <row r="36" spans="1:19">
      <c r="A36" s="4" t="s">
        <v>296</v>
      </c>
      <c r="M36" s="9" t="n">
        <v>0.13</v>
      </c>
    </row>
    <row r="37" spans="1:19">
      <c r="A37" s="4" t="s">
        <v>303</v>
      </c>
    </row>
    <row r="38" spans="1:19">
      <c r="A38" s="4" t="s">
        <v>288</v>
      </c>
      <c r="N38" s="5" t="n">
        <v>105000</v>
      </c>
    </row>
    <row r="39" spans="1:19">
      <c r="A39" s="4" t="s">
        <v>295</v>
      </c>
      <c r="N39" s="7" t="n">
        <v>13493</v>
      </c>
    </row>
    <row r="40" spans="1:19">
      <c r="A40" s="4" t="s">
        <v>296</v>
      </c>
      <c r="N40" s="10" t="n">
        <v>0.1285</v>
      </c>
    </row>
    <row r="41" spans="1:19">
      <c r="A41" s="4" t="s">
        <v>304</v>
      </c>
    </row>
    <row r="42" spans="1:19">
      <c r="A42" s="4" t="s">
        <v>288</v>
      </c>
      <c r="C42" s="5" t="n">
        <v>15000</v>
      </c>
    </row>
    <row r="43" spans="1:19">
      <c r="A43" s="4" t="s">
        <v>295</v>
      </c>
      <c r="C43" s="7" t="n">
        <v>1922</v>
      </c>
    </row>
    <row r="44" spans="1:19">
      <c r="A44" s="4" t="s">
        <v>296</v>
      </c>
      <c r="C44" s="10" t="n">
        <v>0.1281</v>
      </c>
    </row>
    <row r="45" spans="1:19">
      <c r="A45" s="4" t="s">
        <v>305</v>
      </c>
    </row>
    <row r="46" spans="1:19">
      <c r="A46" s="4" t="s">
        <v>288</v>
      </c>
      <c r="K46" s="5" t="n">
        <v>10000</v>
      </c>
    </row>
    <row r="47" spans="1:19">
      <c r="A47" s="4" t="s">
        <v>295</v>
      </c>
      <c r="K47" s="7" t="n">
        <v>5543</v>
      </c>
    </row>
    <row r="48" spans="1:19">
      <c r="A48" s="4" t="s">
        <v>296</v>
      </c>
      <c r="K48" s="9" t="n">
        <v>0.17</v>
      </c>
    </row>
    <row r="49" spans="1:19">
      <c r="A49" s="4" t="s">
        <v>306</v>
      </c>
    </row>
    <row r="50" spans="1:19">
      <c r="A50" s="4" t="s">
        <v>288</v>
      </c>
      <c r="Q50" s="5" t="n">
        <v>30000</v>
      </c>
    </row>
    <row r="51" spans="1:19">
      <c r="A51" s="4" t="s">
        <v>295</v>
      </c>
      <c r="Q51" s="7" t="n">
        <v>5543</v>
      </c>
    </row>
    <row r="52" spans="1:19">
      <c r="A52" s="4" t="s">
        <v>296</v>
      </c>
      <c r="Q52" s="10" t="n">
        <v>0.1281</v>
      </c>
    </row>
    <row r="53" spans="1:19">
      <c r="A53" s="4" t="s">
        <v>307</v>
      </c>
    </row>
    <row r="54" spans="1:19">
      <c r="A54" s="4" t="s">
        <v>288</v>
      </c>
      <c r="P54" s="5" t="n">
        <v>105000</v>
      </c>
    </row>
    <row r="55" spans="1:19">
      <c r="A55" s="4" t="s">
        <v>308</v>
      </c>
      <c r="P55" s="9" t="n">
        <v>0.1</v>
      </c>
    </row>
    <row r="56" spans="1:19">
      <c r="A56" s="4" t="s">
        <v>295</v>
      </c>
      <c r="P56" s="7" t="n">
        <v>10500</v>
      </c>
    </row>
    <row r="57" spans="1:19">
      <c r="A57" s="4" t="s">
        <v>296</v>
      </c>
      <c r="P57" s="9" t="n">
        <v>0.1</v>
      </c>
    </row>
    <row r="58" spans="1:19">
      <c r="A58" s="4" t="s">
        <v>309</v>
      </c>
    </row>
    <row r="59" spans="1:19">
      <c r="A59" s="4" t="s">
        <v>288</v>
      </c>
      <c r="P59" s="5" t="n">
        <v>500000</v>
      </c>
    </row>
    <row r="60" spans="1:19">
      <c r="A60" s="4" t="s">
        <v>289</v>
      </c>
      <c r="P60" s="7" t="n">
        <v>5000</v>
      </c>
    </row>
    <row r="61" spans="1:19">
      <c r="A61" s="4" t="s">
        <v>310</v>
      </c>
      <c r="P61" s="4" t="s">
        <v>311</v>
      </c>
    </row>
    <row r="62" spans="1:19">
      <c r="A62" s="4" t="s">
        <v>308</v>
      </c>
      <c r="P62" s="9" t="n">
        <v>0.01</v>
      </c>
    </row>
    <row r="63" spans="1:19">
      <c r="A63" s="4" t="s">
        <v>312</v>
      </c>
    </row>
    <row r="64" spans="1:19">
      <c r="A64" s="4" t="s">
        <v>288</v>
      </c>
      <c r="P64" s="5" t="n">
        <v>700000</v>
      </c>
    </row>
    <row r="65" spans="1:19">
      <c r="A65" s="4" t="s">
        <v>289</v>
      </c>
      <c r="P65" s="7" t="n">
        <v>7000</v>
      </c>
    </row>
    <row r="66" spans="1:19">
      <c r="A66" s="4" t="s">
        <v>310</v>
      </c>
      <c r="P66" s="4" t="s">
        <v>313</v>
      </c>
    </row>
    <row r="67" spans="1:19">
      <c r="A67" s="4" t="s">
        <v>308</v>
      </c>
      <c r="P67" s="9" t="n">
        <v>0.01</v>
      </c>
    </row>
    <row r="68" spans="1:19">
      <c r="A68" s="4" t="s">
        <v>314</v>
      </c>
    </row>
    <row r="69" spans="1:19">
      <c r="A69" s="4" t="s">
        <v>288</v>
      </c>
      <c r="O69" s="5" t="n">
        <v>25000</v>
      </c>
    </row>
    <row r="70" spans="1:19">
      <c r="A70" s="4" t="s">
        <v>308</v>
      </c>
      <c r="O70" s="10" t="n">
        <v>0.1051</v>
      </c>
    </row>
    <row r="71" spans="1:19">
      <c r="A71" s="4" t="s">
        <v>295</v>
      </c>
      <c r="O71" s="7" t="n">
        <v>2628</v>
      </c>
    </row>
    <row r="72" spans="1:19">
      <c r="A72" s="4" t="s">
        <v>296</v>
      </c>
      <c r="O72" s="10" t="n">
        <v>0.1051</v>
      </c>
    </row>
    <row r="73" spans="1:19">
      <c r="A73" s="4" t="s">
        <v>315</v>
      </c>
    </row>
    <row r="74" spans="1:19">
      <c r="A74" s="4" t="s">
        <v>288</v>
      </c>
      <c r="D74" s="5" t="n">
        <v>50000</v>
      </c>
    </row>
    <row r="75" spans="1:19">
      <c r="A75" s="4" t="s">
        <v>308</v>
      </c>
      <c r="D75" s="9" t="n">
        <v>0.26</v>
      </c>
    </row>
    <row r="76" spans="1:19">
      <c r="A76" s="4" t="s">
        <v>295</v>
      </c>
      <c r="D76" s="7" t="n">
        <v>13000</v>
      </c>
    </row>
    <row r="77" spans="1:19">
      <c r="A77" s="4" t="s">
        <v>296</v>
      </c>
      <c r="D77" s="9" t="n">
        <v>0.26</v>
      </c>
    </row>
    <row r="78" spans="1:19">
      <c r="A78" s="4" t="s">
        <v>316</v>
      </c>
    </row>
    <row r="79" spans="1:19">
      <c r="A79" s="4" t="s">
        <v>288</v>
      </c>
      <c r="D79" s="5" t="n">
        <v>7249999</v>
      </c>
    </row>
    <row r="80" spans="1:19">
      <c r="A80" s="4" t="s">
        <v>308</v>
      </c>
      <c r="D80" s="9" t="n">
        <v>0.26</v>
      </c>
    </row>
    <row r="81" spans="1:19">
      <c r="A81" s="4" t="s">
        <v>295</v>
      </c>
      <c r="D81" s="7" t="n">
        <v>1885000</v>
      </c>
    </row>
    <row r="82" spans="1:19">
      <c r="A82" s="4" t="s">
        <v>317</v>
      </c>
    </row>
    <row r="83" spans="1:19">
      <c r="A83" s="4" t="s">
        <v>288</v>
      </c>
      <c r="E83" s="5" t="n">
        <v>12000000</v>
      </c>
    </row>
    <row r="84" spans="1:19">
      <c r="A84" s="4" t="s">
        <v>289</v>
      </c>
      <c r="E84" s="7" t="n">
        <v>30000</v>
      </c>
    </row>
    <row r="85" spans="1:19">
      <c r="A85" s="4" t="s">
        <v>308</v>
      </c>
      <c r="E85" s="10" t="n">
        <v>0.0025</v>
      </c>
    </row>
    <row r="86" spans="1:19">
      <c r="A86" s="4" t="s">
        <v>296</v>
      </c>
      <c r="E86" s="8" t="n">
        <v>0.0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5"/>
  </cols>
  <sheetData>
    <row r="1" spans="1:2">
      <c r="A1" s="1" t="s">
        <v>318</v>
      </c>
      <c r="B1" s="2" t="s">
        <v>1</v>
      </c>
    </row>
    <row r="2" spans="1:2">
      <c r="B2" s="2" t="s">
        <v>2</v>
      </c>
    </row>
    <row r="3" spans="1:2">
      <c r="A3" s="3" t="s">
        <v>131</v>
      </c>
    </row>
    <row r="4" spans="1:2">
      <c r="A4" s="4" t="s">
        <v>319</v>
      </c>
      <c r="B4" s="4" t="s">
        <v>320</v>
      </c>
    </row>
    <row r="5" spans="1:2">
      <c r="A5" s="4" t="s">
        <v>321</v>
      </c>
      <c r="B5" s="4" t="s">
        <v>322</v>
      </c>
    </row>
    <row r="6" spans="1:2">
      <c r="A6" s="4" t="s">
        <v>323</v>
      </c>
      <c r="B6" s="4" t="s">
        <v>187</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0"/>
  </cols>
  <sheetData>
    <row r="1" spans="1:2">
      <c r="A1" s="1" t="s">
        <v>328</v>
      </c>
      <c r="B1" s="2" t="s">
        <v>1</v>
      </c>
    </row>
    <row r="2" spans="1:2">
      <c r="B2" s="2" t="s">
        <v>329</v>
      </c>
    </row>
    <row r="3" spans="1:2">
      <c r="A3" s="3" t="s">
        <v>131</v>
      </c>
    </row>
    <row r="4" spans="1:2">
      <c r="A4" s="4" t="s">
        <v>330</v>
      </c>
      <c r="B4" s="5" t="n">
        <v>1739763</v>
      </c>
    </row>
    <row r="5" spans="1:2">
      <c r="A5" s="4" t="s">
        <v>331</v>
      </c>
      <c r="B5" s="5" t="n">
        <v>1480179</v>
      </c>
    </row>
    <row r="6" spans="1:2">
      <c r="A6" s="4" t="s">
        <v>332</v>
      </c>
      <c r="B6" s="5" t="n">
        <v>32199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37"/>
  </cols>
  <sheetData>
    <row r="1" spans="1:2">
      <c r="A1" s="1" t="s">
        <v>333</v>
      </c>
      <c r="B1" s="2" t="s">
        <v>1</v>
      </c>
    </row>
    <row r="2" spans="1:2">
      <c r="B2" s="2" t="s">
        <v>334</v>
      </c>
    </row>
    <row r="3" spans="1:2">
      <c r="A3" s="4" t="s">
        <v>335</v>
      </c>
    </row>
    <row r="4" spans="1:2">
      <c r="A4" s="4" t="s">
        <v>336</v>
      </c>
      <c r="B4" s="9" t="n">
        <v>0.06</v>
      </c>
    </row>
    <row r="5" spans="1:2">
      <c r="A5" s="4" t="s">
        <v>337</v>
      </c>
      <c r="B5" s="7" t="n">
        <v>1666667</v>
      </c>
    </row>
    <row r="6" spans="1:2">
      <c r="A6" s="4" t="s">
        <v>338</v>
      </c>
      <c r="B6" s="4" t="s">
        <v>339</v>
      </c>
    </row>
    <row r="7" spans="1:2">
      <c r="A7" s="4" t="s">
        <v>340</v>
      </c>
      <c r="B7" s="9" t="n">
        <v>0.06</v>
      </c>
    </row>
    <row r="8" spans="1:2">
      <c r="A8" s="4" t="s">
        <v>341</v>
      </c>
      <c r="B8" s="5" t="n">
        <v>1666667</v>
      </c>
    </row>
    <row r="9" spans="1:2">
      <c r="A9" s="4" t="s">
        <v>342</v>
      </c>
      <c r="B9" s="9" t="n">
        <v>0.06</v>
      </c>
    </row>
    <row r="10" spans="1:2">
      <c r="A10" s="4" t="s">
        <v>343</v>
      </c>
    </row>
    <row r="11" spans="1:2">
      <c r="A11" s="4" t="s">
        <v>336</v>
      </c>
      <c r="B11" s="9" t="n">
        <v>0.5</v>
      </c>
    </row>
    <row r="12" spans="1:2">
      <c r="A12" s="4" t="s">
        <v>337</v>
      </c>
      <c r="B12" s="7" t="n">
        <v>1005619</v>
      </c>
    </row>
    <row r="13" spans="1:2">
      <c r="A13" s="4" t="s">
        <v>338</v>
      </c>
      <c r="B13" s="4" t="s">
        <v>344</v>
      </c>
    </row>
    <row r="14" spans="1:2">
      <c r="A14" s="4" t="s">
        <v>340</v>
      </c>
      <c r="B14" s="9" t="n">
        <v>0.5</v>
      </c>
    </row>
    <row r="15" spans="1:2">
      <c r="A15" s="4" t="s">
        <v>341</v>
      </c>
      <c r="B15" s="5" t="n">
        <v>1005619</v>
      </c>
    </row>
    <row r="16" spans="1:2">
      <c r="A16" s="4" t="s">
        <v>342</v>
      </c>
      <c r="B16" s="9" t="n">
        <v>0.5</v>
      </c>
    </row>
    <row r="17" spans="1:2">
      <c r="A17" s="4" t="s">
        <v>345</v>
      </c>
    </row>
    <row r="18" spans="1:2">
      <c r="A18" s="4" t="s">
        <v>336</v>
      </c>
      <c r="B18" s="10" t="n">
        <v>0.1333</v>
      </c>
    </row>
    <row r="19" spans="1:2">
      <c r="A19" s="4" t="s">
        <v>337</v>
      </c>
      <c r="B19" s="7" t="n">
        <v>547656</v>
      </c>
    </row>
    <row r="20" spans="1:2">
      <c r="A20" s="4" t="s">
        <v>338</v>
      </c>
      <c r="B20" s="4" t="s">
        <v>346</v>
      </c>
    </row>
    <row r="21" spans="1:2">
      <c r="A21" s="4" t="s">
        <v>340</v>
      </c>
      <c r="B21" s="10" t="n">
        <v>0.1333</v>
      </c>
    </row>
    <row r="22" spans="1:2">
      <c r="A22" s="4" t="s">
        <v>341</v>
      </c>
      <c r="B22" s="5" t="n">
        <v>547656</v>
      </c>
    </row>
    <row r="23" spans="1:2">
      <c r="A23" s="4" t="s">
        <v>342</v>
      </c>
      <c r="B23" s="10" t="n">
        <v>0.1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347</v>
      </c>
      <c r="B1" s="2" t="s">
        <v>348</v>
      </c>
    </row>
    <row r="2" spans="1:5">
      <c r="B2" s="2" t="s">
        <v>237</v>
      </c>
      <c r="C2" s="2" t="s">
        <v>349</v>
      </c>
      <c r="D2" s="2" t="s">
        <v>213</v>
      </c>
      <c r="E2" s="2" t="s">
        <v>28</v>
      </c>
    </row>
    <row r="3" spans="1:5">
      <c r="A3" s="3" t="s">
        <v>131</v>
      </c>
    </row>
    <row r="4" spans="1:5">
      <c r="A4" s="4" t="s">
        <v>350</v>
      </c>
      <c r="B4" s="5" t="n">
        <v>47656</v>
      </c>
      <c r="C4" s="5" t="n">
        <v>932523</v>
      </c>
      <c r="D4" s="5" t="n">
        <v>500000</v>
      </c>
      <c r="E4" s="5" t="n">
        <v>73096</v>
      </c>
    </row>
    <row r="5" spans="1:5">
      <c r="A5" s="4" t="s">
        <v>351</v>
      </c>
      <c r="B5" s="4" t="s">
        <v>187</v>
      </c>
      <c r="C5" s="4" t="s">
        <v>187</v>
      </c>
    </row>
    <row r="6" spans="1:5">
      <c r="A6" s="4" t="s">
        <v>352</v>
      </c>
      <c r="B6" s="4" t="s">
        <v>353</v>
      </c>
      <c r="C6" s="4" t="s">
        <v>354</v>
      </c>
    </row>
    <row r="7" spans="1:5">
      <c r="A7" s="4" t="s">
        <v>355</v>
      </c>
      <c r="B7" s="11" t="n">
        <v>0.13333</v>
      </c>
      <c r="C7" s="9" t="n">
        <v>0.5</v>
      </c>
    </row>
    <row r="8" spans="1:5">
      <c r="A8" s="4" t="s">
        <v>356</v>
      </c>
      <c r="B8" s="7" t="n">
        <v>8521</v>
      </c>
      <c r="C8" s="7" t="n">
        <v>186276</v>
      </c>
      <c r="D8" s="7" t="n">
        <v>649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44</v>
      </c>
      <c r="C4" s="4" t="s">
        <v>44</v>
      </c>
      <c r="D4" s="4" t="s">
        <v>44</v>
      </c>
      <c r="E4" s="7" t="n">
        <v>8580</v>
      </c>
    </row>
    <row r="5" spans="1:5">
      <c r="A5" s="4" t="s">
        <v>65</v>
      </c>
      <c r="B5" s="4" t="s">
        <v>44</v>
      </c>
      <c r="C5" s="4" t="s">
        <v>44</v>
      </c>
      <c r="D5" s="4" t="s">
        <v>44</v>
      </c>
      <c r="E5" s="4" t="s">
        <v>44</v>
      </c>
    </row>
    <row r="6" spans="1:5">
      <c r="A6" s="4" t="s">
        <v>66</v>
      </c>
      <c r="B6" s="4" t="s">
        <v>44</v>
      </c>
      <c r="C6" s="4" t="s">
        <v>44</v>
      </c>
      <c r="D6" s="4" t="s">
        <v>44</v>
      </c>
      <c r="E6" s="5" t="n">
        <v>8580</v>
      </c>
    </row>
    <row r="7" spans="1:5">
      <c r="A7" s="3" t="s">
        <v>67</v>
      </c>
    </row>
    <row r="8" spans="1:5">
      <c r="A8" s="4" t="s">
        <v>68</v>
      </c>
      <c r="B8" s="4" t="s">
        <v>44</v>
      </c>
      <c r="C8" s="4" t="s">
        <v>44</v>
      </c>
      <c r="D8" s="4" t="s">
        <v>44</v>
      </c>
      <c r="E8" s="5" t="n">
        <v>3966</v>
      </c>
    </row>
    <row r="9" spans="1:5">
      <c r="A9" s="4" t="s">
        <v>69</v>
      </c>
      <c r="B9" s="5" t="n">
        <v>169133</v>
      </c>
      <c r="C9" s="5" t="n">
        <v>22213</v>
      </c>
      <c r="D9" s="5" t="n">
        <v>598370</v>
      </c>
      <c r="E9" s="5" t="n">
        <v>1973343</v>
      </c>
    </row>
    <row r="10" spans="1:5">
      <c r="A10" s="4" t="s">
        <v>70</v>
      </c>
      <c r="B10" s="5" t="n">
        <v>169133</v>
      </c>
      <c r="C10" s="5" t="n">
        <v>22213</v>
      </c>
      <c r="D10" s="5" t="n">
        <v>598370</v>
      </c>
      <c r="E10" s="5" t="n">
        <v>1977309</v>
      </c>
    </row>
    <row r="11" spans="1:5">
      <c r="A11" s="4" t="s">
        <v>71</v>
      </c>
      <c r="B11" s="5" t="n">
        <v>-169133</v>
      </c>
      <c r="C11" s="5" t="n">
        <v>-22213</v>
      </c>
      <c r="D11" s="5" t="n">
        <v>-598370</v>
      </c>
      <c r="E11" s="5" t="n">
        <v>-1968729</v>
      </c>
    </row>
    <row r="12" spans="1:5">
      <c r="A12" s="3" t="s">
        <v>72</v>
      </c>
    </row>
    <row r="13" spans="1:5">
      <c r="A13" s="4" t="s">
        <v>73</v>
      </c>
      <c r="B13" s="5" t="n">
        <v>13934</v>
      </c>
      <c r="C13" s="5" t="n">
        <v>845</v>
      </c>
      <c r="D13" s="5" t="n">
        <v>49352</v>
      </c>
      <c r="E13" s="5" t="n">
        <v>1770</v>
      </c>
    </row>
    <row r="14" spans="1:5">
      <c r="A14" s="4" t="s">
        <v>74</v>
      </c>
      <c r="B14" s="4" t="s">
        <v>44</v>
      </c>
      <c r="C14" s="4" t="s">
        <v>44</v>
      </c>
      <c r="D14" s="5" t="n">
        <v>27000</v>
      </c>
      <c r="E14" s="4" t="s">
        <v>44</v>
      </c>
    </row>
    <row r="15" spans="1:5">
      <c r="A15" s="4" t="s">
        <v>75</v>
      </c>
      <c r="B15" s="5" t="n">
        <v>13934</v>
      </c>
      <c r="C15" s="5" t="n">
        <v>845</v>
      </c>
      <c r="D15" s="5" t="n">
        <v>22352</v>
      </c>
      <c r="E15" s="5" t="n">
        <v>1770</v>
      </c>
    </row>
    <row r="16" spans="1:5">
      <c r="A16" s="4" t="s">
        <v>76</v>
      </c>
      <c r="B16" s="7" t="n">
        <v>-183067</v>
      </c>
      <c r="C16" s="7" t="n">
        <v>-23058</v>
      </c>
      <c r="D16" s="7" t="n">
        <v>-620722</v>
      </c>
      <c r="E16" s="7" t="n">
        <v>-1970499</v>
      </c>
    </row>
    <row r="17" spans="1:5">
      <c r="A17" s="4" t="s">
        <v>77</v>
      </c>
      <c r="B17" s="9" t="n">
        <v>-0.01</v>
      </c>
      <c r="C17" s="7" t="n">
        <v>0</v>
      </c>
      <c r="D17" s="9" t="n">
        <v>-0.04</v>
      </c>
      <c r="E17" s="9" t="n">
        <v>-0.21</v>
      </c>
    </row>
    <row r="18" spans="1:5">
      <c r="A18" s="4" t="s">
        <v>78</v>
      </c>
      <c r="B18" s="5" t="n">
        <v>16668214</v>
      </c>
      <c r="C18" s="5" t="n">
        <v>13589654</v>
      </c>
      <c r="D18" s="5" t="n">
        <v>16080415</v>
      </c>
      <c r="E18" s="5" t="n">
        <v>91741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2</v>
      </c>
    </row>
    <row r="3" spans="1:3">
      <c r="A3" s="3" t="s">
        <v>80</v>
      </c>
    </row>
    <row r="4" spans="1:3">
      <c r="A4" s="4" t="s">
        <v>76</v>
      </c>
      <c r="B4" s="7" t="n">
        <v>-620722</v>
      </c>
      <c r="C4" s="7" t="n">
        <v>-1970499</v>
      </c>
    </row>
    <row r="5" spans="1:3">
      <c r="A5" s="3" t="s">
        <v>81</v>
      </c>
    </row>
    <row r="6" spans="1:3">
      <c r="A6" s="4" t="s">
        <v>82</v>
      </c>
      <c r="B6" s="5" t="n">
        <v>38380</v>
      </c>
      <c r="C6" s="5" t="n">
        <v>60</v>
      </c>
    </row>
    <row r="7" spans="1:3">
      <c r="A7" s="4" t="s">
        <v>83</v>
      </c>
      <c r="B7" s="5" t="n">
        <v>52314</v>
      </c>
    </row>
    <row r="8" spans="1:3">
      <c r="A8" s="4" t="s">
        <v>84</v>
      </c>
      <c r="B8" s="5" t="n">
        <v>-27000</v>
      </c>
      <c r="C8" s="4" t="s">
        <v>44</v>
      </c>
    </row>
    <row r="9" spans="1:3">
      <c r="A9" s="4" t="s">
        <v>85</v>
      </c>
      <c r="B9" s="5" t="n">
        <v>253435</v>
      </c>
      <c r="C9" s="5" t="n">
        <v>1901677</v>
      </c>
    </row>
    <row r="10" spans="1:3">
      <c r="A10" s="4" t="s">
        <v>86</v>
      </c>
      <c r="B10" s="4" t="s">
        <v>44</v>
      </c>
      <c r="C10" s="5" t="n">
        <v>357</v>
      </c>
    </row>
    <row r="11" spans="1:3">
      <c r="A11" s="3" t="s">
        <v>87</v>
      </c>
    </row>
    <row r="12" spans="1:3">
      <c r="A12" s="4" t="s">
        <v>31</v>
      </c>
      <c r="B12" s="5" t="n">
        <v>48885</v>
      </c>
      <c r="C12" s="5" t="n">
        <v>-165</v>
      </c>
    </row>
    <row r="13" spans="1:3">
      <c r="A13" s="4" t="s">
        <v>88</v>
      </c>
      <c r="B13" s="4" t="s">
        <v>44</v>
      </c>
      <c r="C13" s="5" t="n">
        <v>7090</v>
      </c>
    </row>
    <row r="14" spans="1:3">
      <c r="A14" s="4" t="s">
        <v>38</v>
      </c>
      <c r="B14" s="5" t="n">
        <v>199674</v>
      </c>
      <c r="C14" s="5" t="n">
        <v>21855</v>
      </c>
    </row>
    <row r="15" spans="1:3">
      <c r="A15" s="4" t="s">
        <v>89</v>
      </c>
      <c r="B15" s="5" t="n">
        <v>-55034</v>
      </c>
      <c r="C15" s="5" t="n">
        <v>-39625</v>
      </c>
    </row>
    <row r="16" spans="1:3">
      <c r="A16" s="3" t="s">
        <v>90</v>
      </c>
    </row>
    <row r="17" spans="1:3">
      <c r="A17" s="4" t="s">
        <v>91</v>
      </c>
      <c r="B17" s="5" t="n">
        <v>1700</v>
      </c>
      <c r="C17" s="5" t="n">
        <v>30000</v>
      </c>
    </row>
    <row r="18" spans="1:3">
      <c r="A18" s="4" t="s">
        <v>92</v>
      </c>
      <c r="B18" s="5" t="n">
        <v>50000</v>
      </c>
      <c r="C18" s="5" t="n">
        <v>10000</v>
      </c>
    </row>
    <row r="19" spans="1:3">
      <c r="A19" s="4" t="s">
        <v>93</v>
      </c>
      <c r="B19" s="5" t="n">
        <v>5000</v>
      </c>
      <c r="C19" s="4" t="s">
        <v>44</v>
      </c>
    </row>
    <row r="20" spans="1:3">
      <c r="A20" s="4" t="s">
        <v>94</v>
      </c>
      <c r="B20" s="5" t="n">
        <v>56700</v>
      </c>
      <c r="C20" s="5" t="n">
        <v>40000</v>
      </c>
    </row>
    <row r="21" spans="1:3">
      <c r="A21" s="4" t="s">
        <v>95</v>
      </c>
      <c r="B21" s="5" t="n">
        <v>1666</v>
      </c>
      <c r="C21" s="5" t="n">
        <v>375</v>
      </c>
    </row>
    <row r="22" spans="1:3">
      <c r="A22" s="4" t="s">
        <v>96</v>
      </c>
      <c r="B22" s="5" t="n">
        <v>834</v>
      </c>
      <c r="C22" s="5" t="n">
        <v>1766</v>
      </c>
    </row>
    <row r="23" spans="1:3">
      <c r="A23" s="4" t="s">
        <v>97</v>
      </c>
      <c r="B23" s="5" t="n">
        <v>2500</v>
      </c>
      <c r="C23" s="5" t="n">
        <v>2141</v>
      </c>
    </row>
    <row r="24" spans="1:3">
      <c r="A24" s="4" t="s">
        <v>98</v>
      </c>
      <c r="B24" s="5" t="n">
        <v>58450</v>
      </c>
      <c r="C24" s="5" t="n">
        <v>945</v>
      </c>
    </row>
    <row r="25" spans="1:3">
      <c r="A25" s="4" t="s">
        <v>99</v>
      </c>
      <c r="B25" s="5" t="n">
        <v>77550</v>
      </c>
      <c r="C25" s="5" t="n">
        <v>12000</v>
      </c>
    </row>
    <row r="26" spans="1:3">
      <c r="A26" s="4" t="s">
        <v>100</v>
      </c>
      <c r="B26" s="5" t="n">
        <v>64986</v>
      </c>
      <c r="C26" s="4" t="s">
        <v>44</v>
      </c>
    </row>
    <row r="27" spans="1:3">
      <c r="A27" s="4" t="s">
        <v>101</v>
      </c>
      <c r="B27" s="7" t="n">
        <v>108600</v>
      </c>
      <c r="C27" s="4" t="s">
        <v>44</v>
      </c>
    </row>
    <row r="28" spans="1:3">
      <c r="A28" s="4" t="s">
        <v>102</v>
      </c>
      <c r="B28" s="5" t="n">
        <v>160186</v>
      </c>
      <c r="C28" s="4" t="s">
        <v>44</v>
      </c>
    </row>
    <row r="29" spans="1:3">
      <c r="A29" s="4" t="s">
        <v>103</v>
      </c>
      <c r="B29" s="5" t="n">
        <v>21000</v>
      </c>
      <c r="C29"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02:47Z</dcterms:created>
  <dcterms:modified xmlns:dcterms="http://purl.org/dc/terms/" xmlns:xsi="http://www.w3.org/2001/XMLSchema-instance" xsi:type="dcterms:W3CDTF">2017-11-13T16:02:47Z</dcterms:modified>
</cp:coreProperties>
</file>